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TENANT ORIGINATION AND ABSORPTI" sheetId="10" state="visible" r:id="rId10"/>
    <sheet xmlns:r="http://schemas.openxmlformats.org/officeDocument/2006/relationships" name="NOTES PAYABLE" sheetId="11" state="visible" r:id="rId11"/>
    <sheet xmlns:r="http://schemas.openxmlformats.org/officeDocument/2006/relationships" name="FAIR VALUE DISCLOSUR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AL ESTATE (Tables)" sheetId="18" state="visible" r:id="rId18"/>
    <sheet xmlns:r="http://schemas.openxmlformats.org/officeDocument/2006/relationships" name="TENANT ORIGINATION AND ABSORP19" sheetId="19" state="visible" r:id="rId19"/>
    <sheet xmlns:r="http://schemas.openxmlformats.org/officeDocument/2006/relationships" name="NOTES PAYABLE (Tables)" sheetId="20" state="visible" r:id="rId20"/>
    <sheet xmlns:r="http://schemas.openxmlformats.org/officeDocument/2006/relationships" name="FAIR VALUE DISCLOSURES (Tables)"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Narrative) (Detail" sheetId="28" state="visible" r:id="rId28"/>
    <sheet xmlns:r="http://schemas.openxmlformats.org/officeDocument/2006/relationships" name="REAL ESTATE (Schedule of Real E" sheetId="29" state="visible" r:id="rId29"/>
    <sheet xmlns:r="http://schemas.openxmlformats.org/officeDocument/2006/relationships" name="REAL ESTATE (Assets Concentrati" sheetId="30" state="visible" r:id="rId30"/>
    <sheet xmlns:r="http://schemas.openxmlformats.org/officeDocument/2006/relationships" name="REAL ESTATE (Operating Leases) " sheetId="31" state="visible" r:id="rId31"/>
    <sheet xmlns:r="http://schemas.openxmlformats.org/officeDocument/2006/relationships" name="REAL ESTATE (Future Minimum Ren" sheetId="32" state="visible" r:id="rId32"/>
    <sheet xmlns:r="http://schemas.openxmlformats.org/officeDocument/2006/relationships" name="REAL ESTATE (Concentration Risk" sheetId="33" state="visible" r:id="rId33"/>
    <sheet xmlns:r="http://schemas.openxmlformats.org/officeDocument/2006/relationships" name="REAL ESTATE (Highest Tenant Ind" sheetId="34" state="visible" r:id="rId34"/>
    <sheet xmlns:r="http://schemas.openxmlformats.org/officeDocument/2006/relationships" name="TENANT ORIGINATION AND ABSORP35" sheetId="35" state="visible" r:id="rId35"/>
    <sheet xmlns:r="http://schemas.openxmlformats.org/officeDocument/2006/relationships" name="NOTES PAYABLE (Narrative) (Deta" sheetId="36" state="visible" r:id="rId36"/>
    <sheet xmlns:r="http://schemas.openxmlformats.org/officeDocument/2006/relationships" name="NOTES PAYABLE (Schedule of Long" sheetId="37" state="visible" r:id="rId37"/>
    <sheet xmlns:r="http://schemas.openxmlformats.org/officeDocument/2006/relationships" name="NOTES PAYABLE (Schedule of Matu" sheetId="38" state="visible" r:id="rId38"/>
    <sheet xmlns:r="http://schemas.openxmlformats.org/officeDocument/2006/relationships" name="FAIR VALUE DISCLOSURES (Details" sheetId="39" state="visible" r:id="rId39"/>
    <sheet xmlns:r="http://schemas.openxmlformats.org/officeDocument/2006/relationships" name="RELATED PARTY TRANSACTIONS (Rel" sheetId="40" state="visible" r:id="rId40"/>
    <sheet xmlns:r="http://schemas.openxmlformats.org/officeDocument/2006/relationships" name="RELATED PARTY TRANSACTIONS (Rea" sheetId="41" state="visible" r:id="rId41"/>
    <sheet xmlns:r="http://schemas.openxmlformats.org/officeDocument/2006/relationships" name="RELATED PARTY TRANSACTIONS (Nar" sheetId="42" state="visible" r:id="rId42"/>
    <sheet xmlns:r="http://schemas.openxmlformats.org/officeDocument/2006/relationships" name="SUBSEQUENT EVENTS (Status Offer" sheetId="43" state="visible" r:id="rId43"/>
    <sheet xmlns:r="http://schemas.openxmlformats.org/officeDocument/2006/relationships" name="SUBSEQUENT EVENTS (Distribution" sheetId="44" state="visible" r:id="rId44"/>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7</t>
  </si>
  <si>
    <t>May 05, 2017</t>
  </si>
  <si>
    <t>Entity Listings [Line Items]</t>
  </si>
  <si>
    <t>Entity Registrant Name</t>
  </si>
  <si>
    <t>KBS Growth &amp; Income REIT,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Class A [Member]</t>
  </si>
  <si>
    <t>Entity Common Stock, Shares Outstanding</t>
  </si>
  <si>
    <t>Class T [Member]</t>
  </si>
  <si>
    <t>CONSOLIDATED BALANCE SHEETS - USD ($) $ in Thousands</t>
  </si>
  <si>
    <t>Dec. 31, 2016</t>
  </si>
  <si>
    <t>Real estate:</t>
  </si>
  <si>
    <t>Land</t>
  </si>
  <si>
    <t>Building and improvements</t>
  </si>
  <si>
    <t>Tenant origination and absorption costs</t>
  </si>
  <si>
    <t>Total real estate, cost</t>
  </si>
  <si>
    <t>Less accumulated depreciation and amortization</t>
  </si>
  <si>
    <t>Total real estate, net</t>
  </si>
  <si>
    <t>Cash and cash equivalents</t>
  </si>
  <si>
    <t>Rent and other receivables</t>
  </si>
  <si>
    <t>Above-market leases, net</t>
  </si>
  <si>
    <t>Prepaid expenses and other assets, net</t>
  </si>
  <si>
    <t>Total assets</t>
  </si>
  <si>
    <t>Liabilities and stockholders’ equity</t>
  </si>
  <si>
    <t>Notes payable, net</t>
  </si>
  <si>
    <t>Accounts payable and accrued liabilities</t>
  </si>
  <si>
    <t>Due to affiliates</t>
  </si>
  <si>
    <t>Distributions payable</t>
  </si>
  <si>
    <t>Below-market leases, net</t>
  </si>
  <si>
    <t>Other liabilities</t>
  </si>
  <si>
    <t>Total liabilities</t>
  </si>
  <si>
    <t>Commitments and contingencies (Note 8)</t>
  </si>
  <si>
    <t xml:space="preserve"> </t>
  </si>
  <si>
    <t>Redeemable common stock</t>
  </si>
  <si>
    <t>Stockholders’ equity</t>
  </si>
  <si>
    <t>Preferred stock, $.01 par value; 1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6</t>
  </si>
  <si>
    <t>Revenues:</t>
  </si>
  <si>
    <t>Rental income</t>
  </si>
  <si>
    <t>Tenant reimbursements</t>
  </si>
  <si>
    <t>Other operating income</t>
  </si>
  <si>
    <t>Total revenues</t>
  </si>
  <si>
    <t>Expenses:</t>
  </si>
  <si>
    <t>Operating, maintenance, and management</t>
  </si>
  <si>
    <t>Property management fees and expenses to affiliate</t>
  </si>
  <si>
    <t>Real estate taxes and insurance</t>
  </si>
  <si>
    <t>Asset management fees to affiliate</t>
  </si>
  <si>
    <t>General and administrative expenses</t>
  </si>
  <si>
    <t>Depreciation and amortization</t>
  </si>
  <si>
    <t>Interest expense</t>
  </si>
  <si>
    <t>Total expenses</t>
  </si>
  <si>
    <t>Other income:</t>
  </si>
  <si>
    <t>Interest income</t>
  </si>
  <si>
    <t>Total other income</t>
  </si>
  <si>
    <t>Net loss</t>
  </si>
  <si>
    <t>Common Stock:</t>
  </si>
  <si>
    <t>Net loss per common share, basic and diluted (in dollars per share)</t>
  </si>
  <si>
    <t>Weighted-average number of common shares outstanding, basic and diluted (in shares)</t>
  </si>
  <si>
    <t>CONSOLIDATED STATEMENTS OF STOCKHOLDERS’ EQUITY - USD ($) $ in Thousands</t>
  </si>
  <si>
    <t>Total</t>
  </si>
  <si>
    <t>Common Stock [Member]Class A [Member]</t>
  </si>
  <si>
    <t>Common Stock [Member]Class T [Member]</t>
  </si>
  <si>
    <t>Additional Paid-in Capital [Member]</t>
  </si>
  <si>
    <t>Cumulative Distributions and Net Losses [Member]</t>
  </si>
  <si>
    <t>Balance, shares at Dec. 31, 2015</t>
  </si>
  <si>
    <t>Balance, value at Dec. 31, 2015</t>
  </si>
  <si>
    <t>Increase (Decrease) in Stockholders' Equity [Roll Forward]</t>
  </si>
  <si>
    <t>Issuance of common stock, shares</t>
  </si>
  <si>
    <t>Issuance of common stock, value</t>
  </si>
  <si>
    <t>Transfers to redeemable common stock</t>
  </si>
  <si>
    <t>Stock dividends issued, shares</t>
  </si>
  <si>
    <t>Stock dividends issued, value</t>
  </si>
  <si>
    <t>Distributions declared</t>
  </si>
  <si>
    <t>Commissions on stock sales, related dealer manager fees and stockholder servicing fees to affiliate</t>
  </si>
  <si>
    <t>Other offering costs</t>
  </si>
  <si>
    <t>Balance, shares at Dec. 31, 2016</t>
  </si>
  <si>
    <t>Balance, value at Dec. 31, 2016</t>
  </si>
  <si>
    <t>Balance, shares at Mar. 31, 2017</t>
  </si>
  <si>
    <t>Balance, value at Mar. 31, 2017</t>
  </si>
  <si>
    <t>CONSOLIDATED STATEMENTS OF CASH FLOWS - USD ($) $ in Thousands</t>
  </si>
  <si>
    <t>Cash Flows from Operating Activities:</t>
  </si>
  <si>
    <t>Adjustments to reconcile net loss to net cash used in operating activities:</t>
  </si>
  <si>
    <t>Deferred rents</t>
  </si>
  <si>
    <t>Allowance for doubtful accounts</t>
  </si>
  <si>
    <t>Amortization of above and below-market leases</t>
  </si>
  <si>
    <t>Amortization of deferred financing costs</t>
  </si>
  <si>
    <t>Changes in operating assets and liabilities:</t>
  </si>
  <si>
    <t>Rents and other receivables</t>
  </si>
  <si>
    <t>Prepaid expenses and other assets</t>
  </si>
  <si>
    <t>Net cash provided by (used in) operating activities</t>
  </si>
  <si>
    <t>Cash Flows from Investing Activities:</t>
  </si>
  <si>
    <t>Improvements to real estate</t>
  </si>
  <si>
    <t>Net cash used in investing activities</t>
  </si>
  <si>
    <t>Cash Flows from Financing Activities:</t>
  </si>
  <si>
    <t>Proceeds from notes payable</t>
  </si>
  <si>
    <t>Payments of deferred financing costs</t>
  </si>
  <si>
    <t>Cash distribution advance from affiliate</t>
  </si>
  <si>
    <t>Proceeds from issuance of common stock</t>
  </si>
  <si>
    <t>Payments of commissions on stock sales and related dealer manager fees to affiliate</t>
  </si>
  <si>
    <t>Other offering costs paid to affiliates</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Stock dividends issued</t>
  </si>
  <si>
    <t>Increase in cash distributions payable</t>
  </si>
  <si>
    <t>Dividends paid to common stockholders through common stock issuances pursuant to the distribution reinvestment plan</t>
  </si>
  <si>
    <t>ORGANIZATION</t>
  </si>
  <si>
    <t>Organization, Consolidation and Presentation of Financial Statements [Abstract]</t>
  </si>
  <si>
    <t>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and real estate-related assets. On January 27, 2015, the Company issued 20,000 shares of its common stock to the Advisor at a purchase price of $10.00 per share. On June 11, 2015, these outstanding shares of common stock were designated Class A shares of common stock. As of March 31, 2017 , the Company had invested in three office buildings. The Company intends to invest in a diverse portfolio of core real estate properties and real estate-related assets, including the acquisition of commercial properties and the acquisition and origination of real estate-related assets. The Company considers core properties to be existing properties with at least 80% occupancy. Based on the current market outlook, the Company expects its core focus in the U.S. office sector to reflect a value-creating core strategy, which is also known as a core-plus strategy. The real estate-related assets in which the Company may invest include mortgage, mezzanine, bridge and other loans, debt and derivative securities related to real estate assets, including mortgage-backed securities, and equity securities such as common stocks, preferred stocks and convertible preferred securities of other REITs and real estate companies. The Company commenced a private placement offering exempt from registration under the Securities Act of 1933, as amended, on June 11, 2015, pursuant to which the Company offered a maximum of $105,000,000 of shares of its Class A common stock for sale to certain accredited investors (the “Private Offering”), of which $5,000,000 of Class A shares were offered pursuant to the Company’s distribution reinvestment plan. The Company ceased offering shares in the primary portion of the Private Offering on April 27, 2016 and processed subscriptions for the primary Private Offering dated on or prior to April 27, 2016 through May 30, 2016. KBS Capital Markets Group LLC (the “Dealer Manager”), an affiliate of the Advisor, served as the dealer manager of the Private Offering pursuant to a dealer manager agreement dated June 11, 2015 (the “Private Offering Dealer Manager Agreement”). The Dealer Manager was responsible for marketing the Company’s shares in the Private Offering. On February 4, 2015, the Company filed a registration statement on Form S-11 with the Securities and Exchange Commission (the “SEC”) to register an initial public offering of its common stock to offer a maximum of $1,500,000,000 in shares of common stock for sale to the public in the primary offering, consisting of two classes of shares: Class A and Class T (the “Primary Offering”). The Company also registered a maximum of $800,000,000 in both classes of shares of its common stock pursuant to the Company’s distribution reinvestment plan (the “DRP Offering” and, together with the Primary Offering, the “Public Offering”). The Company is offering to sell any combination of Class A and Class T shares in the Primary Offering and DRP Offering. The Company reserves the right to reallocate shares between the Primary Offering and the DRP Offering. The SEC declared the Company’s registration statement effective on April 28, 2016 and the Company retained the Dealer Manager to serve as the dealer manager of the Public Offering pursuant to a dealer manager agreement dated April 28, 2016 (the “Public Offering Dealer Manager Agreement”). The Dealer Manager is responsible for marketing the Company’s shares in the Public Offering. As described above, the Company intends to use substantially all of the net proceeds from the Private Offering and the Primary Offering to invest in a diverse portfolio of core real estate properties and real estate-related assets. The Company sold 8,548,972 shares of Class A common stock for gross offering proceeds of $76.8 million in the Private Offering, including 74,744 shares of Class A common stock under its distribution reinvestment plan for gross offering proceeds of $0.7 million . The Company commenced the Public Offering on April 28, 2016. As of March 31, 2017 , the Company had sold 264,912 and 223,428 shares of Class A and Class T common stock in the Public Offering, respectively, for aggregate gross offering proceeds of $4.9 million , including 174,895 and 1,309 shares of Class A and Class T common stock under its DRP offering, respectively, for aggregate gross offering proceeds of $1.7 million . Additionally, on August 11, 2015, two of the individuals who own and control the Company’s sponsor, Charles J. Schreiber, Jr. (who also acts as chief executive officer, the chairman of the board and a director of the Company) and Peter M. Bren (who also acts as president of the Company), purchased 21,181.2380 and 21,181.2390 shares of Class A common stock, respectively, each for an aggregate purchase price of $172,500 or $8.144 per share. The per share purchase price reflects an 8.5% discount to the $8.90 offering price in the Private Offering in effect on the date of their purchase because selling commissions and dealer manager fees were not paid in connection with the sales. Mr. Bren’s investment was made on behalf of and for the account of three of his children, and he has disclaimed beneficial ownership of the shares. The Company issued these shares in private transactions exempt from the registration requirements pursuant to Section 4(2) of the Securities Act of 1933, as amended.</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For further information about the Company’s accounting policies, refer to the Company’s consolidated financial statements and notes thereto for the year ended December 31, 2016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7 are not necessarily indicative of the results that may be expected for the year ending December 31, 2017.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Segments The Company had invested in three office buildings as of March 31, 2017 . Substantially all of the Company’s revenue and net loss is from real estate, and therefore, the Company currently operates in one reportable segment.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17 and 2016 , respectively. For the purpose of determining the weighted average number of shares outstanding, stock dividends issued during the period presented and subsequent to March 31, 2017 but before the issuance of the consolidated financial statements are adjusted retroactively and treated as if they were issued and outstanding for all periods presented. The Company has declared and issued stock dividends on shares of the Company’s common stock during the three months ended March 31, 2017 and 2016 as follows: Three Months Ended March 31, Amount Declared per Share Outstanding (1) Total Shares Issued 2016 0.00246576 shares 6,974 2017 0.00249999 shares 22,685 _____________________ (1) Stock dividends are declared on a monthly basis and the amount declared per share outstanding assumes each share was issued and outstanding each date that was a record date for stock dividends during the periods presented. Stock dividends are issued in the same class of shares as the shares for which such stockholder received the stock dividend. During the three months ended March 31, 2017 , aggregate cash distributions declared per share of Class A common stock were $0.12328740 , assuming the share was issued and outstanding each date that was a record date for distributions during the period. During the three months ended March 31, 2017 , aggregate cash distributions declared per share of Class T common stock were $0.09880255 , assuming the share was issued and outstanding each date that was a record date for distributions during the period. During the three months ended March 31, 2016 , aggregate cash distributions declared per share of Class A common stock were $0.12328740 , assuming the share was issued and outstanding each date that was a record date for distributions during the period. No shares of Class T common stock were outstanding during three months ended March 31, 2016 . For each day that was a record date for distributions during the three months ended March 31, 2017 and 2016 , distributions were calculated at a rate of (i) $0.00136986 per share per day, less (ii) the applicable daily class-specific stockholder servicing fees accrued for and allocable to any class of common stock, divided by the number of shares of common stock of such class outstanding as of the close of business on each respective record date. Each day during the three months ended March 31, 2017 and 2016 was a record date for distributions. 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For the Three Months Ended March 31, 2017 2016 Net loss $ (197 ) $ (256 ) Less: Class A Common Stock cash distributions declared 1,099 440 Less: Class T Common Stock cash distributions declared 16 — Undistributed net loss $ (1,312 ) $ (696 ) Class A Common Stock: Undistributed net loss $ (1,289 ) $ (695 ) Class A Common Stock cash distributions declared 1,099 440 Net loss $ (190 ) $ (255 ) Net loss per common share, basic and diluted $ (0.02 ) $ (0.07 ) Weighted-average number of common shares outstanding, basic and diluted 8,934,542 3,671,273 Class T Common Stock: Undistributed net loss $ (23 ) $ (1 ) Class T Common Stock cash distributions declared 16 — Net loss $ (7 ) $ (1 ) Net loss per common share, basic and diluted $ (0.05 ) $ (0.19 ) Weighted-average number of common shares outstanding, basic and diluted 165,029 856 Square Footage, Occupancy and Other Measures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scoped out of this standard, the Company does not expect the adoption of ASU No. 2014-09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but does not expect the adoption of ASU No. 2016-15 to have a material impact to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t>
  </si>
  <si>
    <t>Real Estate [Abstract]</t>
  </si>
  <si>
    <t xml:space="preserve">REAL ESTATE As of March 31, 2017 , the Company owned three office buildings containing 528,504 rentable square feet, which were collectively 96% occupied. The following table provides summary information regarding the properties owned by the Company as of March 31, 2017 (in thousands): Property Date Acquired City State Property Type Total Real Estate at Cost Accumulated Depreciation and Amortization Total Real Estate, Net Von Karman Tech Center 08/12/2015 Irvine CA Office $ 21,289 $ (1,414 ) $ 19,875 Commonwealth Building 06/30/2016 Portland OR Office 74,051 (2,698 ) 71,353 The Offices at Greenhouse 11/14/2016 Houston TX Office 46,604 (894 ) 45,710 $ 141,944 $ (5,006 ) $ 136,938 As of March 31, 2017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9,875 12.8 % $ 2,277 $ 22.51 100.0 % Commonwealth Building Portland, OR 224,122 71,353 45.8 % 5,288 25.61 93.8 % The Offices at Greenhouse Houston, TX 203,221 45,710 29.4 % 3,996 20.65 95.2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March 31, 2017 , the leases had remaining terms, excluding options to extend, of up to 9.3 years with a weighted-average remaining term of 4.9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6 million and $0.6 million as of March 31, 2017 and December 31, 2016 . During the three months ended March 31, 2017 and 2016 , the Company recognized deferred rent from tenants, net of lease incentive amortization, of $0.2 million and $0.1 million , respectively. As of March 31, 2017 and December 31, 2016 , the cumulative deferred rent balance was $1.1 million and $0.9 million , respectively, and is included in rents and other receivables on the accompanying balance sheets. The cumulative deferred rent balance included $0.2 million and $0.2 million of unamortized lease incentives as of March 31, 2017 and December 31, 2016 , respectively. As of March 31, 2017 , the future minimum rental income from the Company’s properties under its non-cancelable operating leases was as follows (in thousands): April 1, 2017 through December 31, 2017 $ 7,992 2018 10,026 2019 9,534 2020 9,002 2021 7,613 Thereafter 14,689 $ 58,856 As of March 31, 2017 , the Company had a concentration of credit risk related to AECOM, a tenant in The Offices at Greenhouse in the engineering industry, which represented 26% of the Company’s annualized base rent. The tenant individually occupied 140,922 rentable square feet or approximately 27% of the total rentable square feet of the Company’s real estate portfolio. Of the 140,922 rentable square feet, 5,195 rentable square feet expires on July 24, 2019, with two three -year extension options, and 135,727 rentable square feet expires on December 31, 2024 , with two five -year extension options. As of March 31, 2017 , the annualized base rent for this tenant was approximately $3.0 million or $21.39 per square foot. No other tenant represented more than 10% of the Company’s annualized base rent. No material tenant credit issues have been identified at this time. As of March 31, 2017 , the Company’s real estate properties were leased to approximately 40 tenants over a diverse range of industries. The Company’s highest tenant industry concentration (greater than 10% of annualized base rent) was as follows: Industry Number of Tenants Annualized Base Rent (1) Percentage of Annualized Base Rent Professional, scientific and legal 8 $ 4,795 41.5 % Information 4 1,433 12.4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As of March 31, 2017 , no other tenant industries accounted for more than 10% of annualized base rent. No material tenant credit issues have been identified at this time. </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7 December 31, 2016 March 31, 2017 December 31, 2016 March 31, 2017 December 31, 2016 Cost $ 13,528 $ 13,528 $ 214 $ 214 $ (5,727 ) $ (5,727 ) Accumulated Amortization (1,886 ) (1,253 ) (12 ) (4 ) 1,049 698 Net Amount $ 11,642 $ 12,275 $ 202 $ 210 $ (4,678 ) $ (5,029 ) Increases (decreases) in net income as a result of amortization of the Company’s tenant origination and absorption costs, above-market lease assets and below-market lease liabilities for the three months ended March 31, 2017 and 2016 were as follows (in thousands): Tenant Origination and Absorption Costs Above-Market Lease Assets Below-Market Lease Liabilities For the Three Months Ended March 31, For the Three Months Ended March 31, For the Three Months Ended March 31, 2017 2016 2017 2016 2017 2016 Amortization $ (633 ) $ (96 ) $ (8 ) $ — $ 351 $ 6</t>
  </si>
  <si>
    <t>NOTES PAYABLE</t>
  </si>
  <si>
    <t>Notes Payable [Abstract]</t>
  </si>
  <si>
    <t>NOTES PAYABLE As of March 31, 2017 , the Company’s notes payable consisted of the following (dollars in thousands): Book Value as of March 31, 2017 Book Value as of December 31, 2016 Contractual Interest Rate as of March 31, 2017 (1) Effective Interest Rate at March 31, 2017 (1) Payment Type Maturity Date (2) Von Karman Tech Center Mortgage Loan (3) $ 11,260 $ 11,260 One-month LIBOR + 1.90% 2.78% Interest Only 09/01/2020 Commonwealth Building Mortgage Loan (4) 41,000 41,000 One-month LIBOR + 2.15% 2.94% Interest Only 07/01/2021 Term Loan (5) 30,550 30,550 One-month LIBOR + 2.35% 3.14% Interest Only 11/14/2019 Unsecured Revolving Credit Facility (6) — — (6) (6) (6) 01/08/2018 Notes payable principal outstanding 82,810 82,810 Deferred financing costs, net (1,326 ) (1,435 ) Notes payable, net $ 81,484 $ 81,375 _____________________ (1) Contractual interest rate represents the interest rate in effect under the loan as of March 31, 2017 . Effective interest rate is calculated as the actual interest rate in effect at March 31, 2017 (consisting of the contractual interest rate), using interest rate indices at March 31, 2017 , where applicable. (2) Represents the maturity date as of March 31, 2017 ; subject to certain conditions, the maturity dates of certain loans may be extended beyond the dates shown. (3) Subsequent to March 31, 2017 , the Company paid off the Von Karman Tech Center Mortgage Loan with cash on hand and proceeds from the Term Loan. See footnote (5) below. (4) As of March 31, 2017 , $41.0 million of term debt was outstanding and $6.4 million remained available for future disbursements, subject to certain terns and conditions set for in the loan documents. (5) As of March 31, 2017 , the Term Loan was secured by The Offices at Greenhouse. The face amount of the Term Loan is $65.0 million , of which $32.5 million is term commitment and $32.5 million is revolving commitment. The outstanding principal balance bears interest at a rate of 235 basis points over one-month LIBOR. As of March 31, 2017 the outstanding balance under the loan was $30.6 million of term commitment. As of March 31, 2017 , an additional $1.9 million of term commitment and $32.5 million of revolving commitment remained available for future disbursement, subject to certain terms and conditions set forth in the loan documents. On May 9, 2017 , the Company entered into an Assumption and Joinder Agreement with the lender of the Term Loan for Von Karman Tech Center to be added as a collateral property under the Term Loan. The unfunded commitment of $14.9 million , consisting of $1.9 million of term commitment and $13.0 million of revolving commitment, was assigned to Von Karman Tech Center, of which $1.9 million of the term commitment was funded at closing. (6) The Unsecured Revolving Credit Facility bears interest at a floating rate of 275 basis points plus the greater of zero percent and one-month LIBOR. Monthly payments are initially interest only. However, if the Company does not meet the equity raised requirement, it will be required to pay the minimum principal amortization payments in four equal installments on or before October 6, 2017, November 8, 2017, December 8, 2017 and January 8, 2018. As of March 31, 2017 , $10.0 million of the Unsecured Revolving Credit Facility remained available for future disbursements, subject to certain terms and conditions set forth in the loan documents. During the three months ended March 31, 2017 and 2016 , the Company incurred $0.7 million and $0.2 million of interest expense, respectively. As of March 31, 2017 and December 31, 2016 , $0.2 million and $0.2 million of interest expense were payable, respectively. Included in interest expense during the three months ended March 31, 2017 and 2016 were $0.1 million and $15,485 of amortization of deferred financing costs, respectively. The following is a schedule of maturities, including principal amortization payments, for all notes payable outstanding as of March 31, 2017 (in thousands): April 1, 2017 through December 31, 2017 $ — 2018 — 2019 30,550 2020 11,260 2021 41,000 Thereafter — $ 82,810 The Company’s notes payable contain financial debt covenants. As of December 31, 2016 , the Company was in compliance with these debt covenant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nt and other receivables,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17 and December 31, 2016 , which carrying amounts generally do not approximate the fair values (in thousands): March 31, 2017 December 31, 2016 Face Value Carrying Amount Fair Value Face Value Carrying Amount Fair Value Financial liabilities: Notes payable $ 82,810 $ 81,484 $ 82,365 $ 82,810 $ 81,375 $ 82,443 Disclosure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 xml:space="preserve">RELATED-PARTY TRANSACTIONS Pursuant to the Advisory Agreement, the Private Offering Dealer Manager Agreement and the Public Offering Dealer Manager Agreement, the Company is or was obligated to pay the Advisor and the Dealer Manager specified fees upon the provision of certain services related to the Private Offering and the Public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In addition, in connection with certain property acquisitions, the Company, through indirect wholly owned subsidiaries, will enter or has entered into separate Property Management Agreements with the Co-Manager, an affiliate of the Advisor.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KBS Legacy Partners Apartment REIT, Inc. and KBS Strategic Opportunity REIT II, Inc. The Company, together with KBS Real Estate Investment Trust, Inc., KBS Real Estate Investment Trust II, Inc., KBS Strategic Opportunity REIT, Inc., KBS Legacy Partners Apartment REIT, Inc., KBS Real Estate Investment Trust III, Inc., KBS Strategic Opportunity REIT II, Inc., the Dealer Manager, the Advisor and other KBS 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he insurance program is effective through June 30, 2017. During the three months ended March 31, 2017 and 2016 , no other business transactions occurred between the Company and KBS Real Estate Investment Trust, Inc., KBS Real Estate Investment Trust II, Inc., KBS Real Estate Investment Trust III, Inc., KBS Strategic Opportunity REIT, Inc., KBS Legacy Partners Apartment REIT, Inc. and KBS Strategic Opportunity REIT II, Inc. Pursuant to the terms of these agreements, summarized below are the related-party costs incurred by the Company for the three months ended March 31, 2017 and 2016 , respectively, and any related amounts payable as of March 31, 2017 and December 31, 2016 (in thousands). Payable as of Three Months Ended March 31, 2017 2016 March 31, 2017 December 31, 2016 Expensed Asset management fees $ 214 $ 20 $ — $ — Reimbursement of operating expenses (1) 54 52 17 17 Property management fees (2) 29 8 11 16 Other Arrangement Advisor advance for cash distributions (3) — 458 1,338 1,338 Additional Paid-in Capital Selling commissions 61 1,834 — — Dealer manager fees 35 713 — — Stockholder servicing fees 51 — 85 37 Reimbursable other offering costs (4) 23 325 49 26 $ 467 $ 3,410 $ 1,500 $ 1,434 _____________________ (1) See “Reimbursable Operating Expenses” below. (2) See “Real Estate Property Co-Management Agreement” below. (3) See “Advance from the Advisor” below. (4) See “Organization and Offering Costs” below.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2,342 and $2,547 for the three months ended March 31, 2017 and 2016 , respectively, and were the only type of employee costs reimbursed under the Advisory Agreement for the three months ended March 31, 2017 and 2016 , respectively.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Commencing with the quarter ended December 31, 2016,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The Company’s conflicts committee determined that the relationship of the Company’s total operating expenses and its net assets was justified for each of the four fiscal quarters ended March 31, 2017 and December 31, 2016 given the costs of operating a public company and the early stage of the Company’s operations and approved total operating expenses in excess of the operating expense reimbursement obligation in the first quarter of 2017 and fourth quarter of 2016. Advance from the Advisor The Advisor advanced funds to the Company, which are non-interest bearing, for distribution record dates through the period ended May 31, 2016. The Company is only obligated to repay the Advisor for its advance if and to the extent that: (i) the Company’s modified funds from operations (“MFFO”), as such term is defined by the Investment Program Association and interpreted by the Company, for the immediately preceding month exceeds the amount of cash distributions declared for record dates of such prior month (an “MFFO Surplus”), and the Company will pay the Advisor the amount of the MFFO Surplus to reduce the principal amount outstanding under the advance, provided that such payments shall only be made if management in its sole discretion expects an MFFO Surplus to be recurring for at least the next two calendar quarters, determined on a quarterly basis; or (ii) Excess proceeds from third-party financings are available (“Excess Proceeds”), provided that the amount of any such Excess Proceeds that may be used to repay the principal amount outstanding under the advance shall be determined by the conflicts committee in its sole discretion. In determining whether Excess Proceeds are available to repay the advance, the Company’s conflicts committee will consider whether cash on hand could have been used to reduce the amount of third-party financing provided to us. If such cash could have been used instead of third-party financing, the third-party financing proceeds will be available to repay the advance. Real Estate Property Co-Management Agreements In connection with its property acquisitions, the Company, through separate indirect wholly owned subsidiaries, entered into separate property management agreements (each, a “Property Management Agreement”) with KBS Management Group, LLC (the “Co-Manager”), an affiliate of the Advisor. Under each Property Management Agreement, the Co-Manager will provide certain management services related to these properties in addition to those provided by the third-party property managers. In exchange for these services, the properties will pay the Co-Manager a monthly fee equal to a percentage of the rent, payable and actually collected for the month from each of the properties. Each Property Management Agreement has an initial term of one year and will be deemed renewed for successive one -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Property Name Effective Date Annual Fee Percentage Von Karman Tech Center 07/31/2015 1.50% Commonwealth Building 07/01/2016 1.25% The Offices at Greenhouse 11/14/2016 0.25% Organization and Offering Costs Offering costs include all expenses incurred in connection with the Private Offering and the Public Offering. Organization costs include all expenses incurred in connection with the formation of the Company, including but not limited to legal fees and other costs to incorporate the Company. With respect to the Public Offering, the Advisor and the Dealer Manager will generally pay the organization and offering expenses of the Company incurred in the Primary Offering (other than selling commissions, dealer manager fees and stockholder servicing fees paid other than in connection with the Company’s online distribution channel) directly and the Company will reimburse the Advisor and the Dealer Manager for the commercially reasonable organization and other offering expenses they incur on behalf of the Company in connection with the Primary Offering subject to the following limitations. No reimbursements made by the Company to the Advisor or the Dealer Manager may cause total organization and offering expenses incurred by the Company (including selling commissions, dealer manager fees, the stockholder servicing fee and all other items of organization and offering expenses) to exceed 15% of the aggregate gross proceeds from the Primary Offering and the DRP Offering as of the date of reimbursement. The Company will reimburse the Advisor, the Dealer Manager and its affiliates for up to 1% of gross proceeds raised in the Primary Offering, provided that the Company will not be responsible for paying or reimbursing the Advisor or its affiliates for any organization and other offering expenses related to shares sold in the Primary Offering through the Company’s online distribution channel. The Advisor, the Dealer Manager and its affiliates will be responsible for all organization and other offering expenses (which excludes selling commissions, dealer manager fees and stockholder servicing fees paid other than in connection with the Company’s online distribution channel) related to the Primary Offering to the extent they exceed 1% of gross proceeds raised in the Primary Offering (excluding gross proceeds raised in the Primary Offering through the Company’s online distribution channel) and the Advisor and its affiliates will be responsible for all organization and other offering expenses related to shares sold in the Primary Offering through the Company’s online distribution channel. The Company may pay organization and other offering expenses directly to the extent the Company believes it would ultimately be responsible for reimbursing the Advisor for such costs pursuant to the terms above had the Advisor paid the costs directly. The Company does not reimburse the Dealer Manager for wholesaling compensation expenses. During the Private Offering, there was no limit on the amount of organization and offering costs the Company could incur, and the Company was obligated to reimburse the Advisor and its affiliates for all organization and offering costs (excluding wholesaling compensation expenses) paid by them on behalf of the Company. Through March 31, 2017 , the Advisor and its affiliates had incurred organization and other offering costs (which exclude selling commissions, dealer manager fees and stockholder servicing fees) on the Company’s behalf in connection with the Public Offering of approximately $4.5 million . As of March 31, 2017 , the Company had recorded $48,732 of organization and other offering expenses related to the Public Offering, which amounts represent the Company's maximum liability for organization and other offering costs as of March 31, 2017 based on the limitations described above. As March 31, 2017 , the Company had recorded $1.5 million of organization and other offering costs related to the Private Offering. Organization costs are expensed as incurred and offering costs are deferred and charged to stockholder’s equity as such amounts are reimbursed to the Advisor, the Dealer Manager or their affiliates from the gross proceeds of the applicable offering. </t>
  </si>
  <si>
    <t>COMMITMENTS AND CONTINGENCIES</t>
  </si>
  <si>
    <t>Commitments and Contingencies Disclosure [Abstract]</t>
  </si>
  <si>
    <t>COMMITMENTS AND CONTINGENCIES Economic Dependency The Company depends on the Advisor and the Dealer Manage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si>
  <si>
    <t>SUBSEQUENT EVENTS</t>
  </si>
  <si>
    <t>Subsequent Events [Abstract]</t>
  </si>
  <si>
    <t>SUBSEQUENT EVENTS The Company evaluates subsequent events up until the date the consolidated financial statements are issued. Status of the Offering The Company commenced the Public Offering on April 28, 2016. As of May 5, 2017 , the Company had sold 324,412 and 264,557 shares of Class A and Class T common stock in the Public Offering, respectively, for aggregate gross offering proceeds of $5.9 million . Included in these amounts were 215,587 and 2,583 shares of Class A and Class T common stock under its distribution reinvestment plan, respectively, for aggregate gross offering proceeds of $2.1 million . Cash Distributions Paid On April 3, 2017 , the Company paid cash distributions of $0.4 million and $7,415 , which related to Class A and Class T cash distributions, respectively, declared for daily record dates for each day in the period from March 1, 2017 through March 31, 2017 . On May 2, 2017 , the Company paid cash distributions of $0.4 million and $7,809 , which related to Class A and Class T cash distributions, respectively, declared for daily record dates for each day in the period from April 1, 2017 through April 30, 2017 . Stock Dividends Issued On April 4, 2017 , the Company issued 7,476 shares of Class A common stock and 187 shares of Class T common stock in connection with stock dividends declared for each share of common stock outstanding on March 31, 2017 . On May 3, 2017 , the Company issued 7,512 shares of Class A common stock and 216 shares of Class T common stock in connection with Class A and Class T stock dividends declared for each share of common stock outstanding on April 30, 2017 . Distributions Declared On May 9, 2017, the Company’s board of directors declared cash distributions on the outstanding shares of all classes of the Company’s common stock based on daily record dates for the period from June 1, 2017 through June 30, 2017, which the Company expects to pay in July 2017, and the period from July 1, 2017 through July 31, 2017, which the Company expects to pay in August 2017. Investors may choose to receive cash distributions or purchase additional shares through the Company’s distribution reinvestment plan. Distributions for these periods will be calculated based on stockholders of record each day during these periods at a rate of (i) $0.00136986 per share per day, reduced by (ii) the applicable daily class-specific stockholder servicing fees accrued for and allocable to any class of common stock, divided by the number of shares of common stock of such class outstanding as of the close of business on the respective record date. On May 9, 2017, the Company’s board of directors declared stock dividends of 0.00083333 shares and 0.00083333 shares of common stock on each outstanding share of common stock to all stockholders of record as of the close of business on June 30, 2017 and July 31, 2017 , respectively, which the Company expects to issue in July 2017 and August 2017 , respectively. Stock dividends are issued in the same class of shares as the shares for which such stockholder received the stock dividend. Second Amended and Restated Distribution Reinvestment Plan On April 5, 2017, the Company’s board of directors adopted the Second Amended and Restated Distribution Reinvestment Plan (the “Amended DRP”). Pursuant to the Amended DRP, until the Company announces an estimated NAV per share, participants in the distribution reinvestment plan will acquire shares of the common stock of the Company at the “net investment amount” per share disclosed in the most recent prospectus for the Company’s public offering. This amount will be based on the “amount available for investment/net investment amount” percentage shown in the estimated use of proceeds table of the prospectus for the Company’s public offering. The net investment amount per share is the same for all shares. Purchases pursuant to the distribution reinvestment plan will be in the same class of shares as the shares for which such stockholder received the distributions that are being reinvested. For both Class A and Class T shares, the distribution reinvestment plan purchase price will be equal to $9.40 per share. The change to the purchase price of shares in the Company’s distribution reinvestment plan offering took effect on April 28, 2017. There were no other changes in the Amended DRP.</t>
  </si>
  <si>
    <t>SUMMARY OF SIGNIFICANT ACCOUNTING POLICIES (Policies)</t>
  </si>
  <si>
    <t>Basis of Presentation</t>
  </si>
  <si>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7 are not necessarily indicative of the results that may be expected for the year ending December 31, 2017.</t>
  </si>
  <si>
    <t>Principles of Consolidation</t>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Segments</t>
  </si>
  <si>
    <t>The Company had invested in three office buildings as of March 31, 2017 . Substantially all of the Company’s revenue and net loss is from real estate, and therefore, the Company currently operates in one reportable segment.</t>
  </si>
  <si>
    <t>Per Share Data</t>
  </si>
  <si>
    <t xml:space="preserve">During the three months ended March 31, 2017 , aggregate cash distributions declared per share of Class A common stock were $0.12328740 , assuming the share was issued and outstanding each date that was a record date for distributions during the period. During the three months ended March 31, 2017 , aggregate cash distributions declared per share of Class T common stock were $0.09880255 , assuming the share was issued and outstanding each date that was a record date for distributions during the period. During the three months ended March 31, 2016 , aggregate cash distributions declared per share of Class A common stock were $0.12328740 , assuming the share was issued and outstanding each date that was a record date for distributions during the period. No shares of Class T common stock were outstanding during three months ended March 31, 2016 . For each day that was a record date for distributions during the three months ended March 31, 2017 and 2016 , distributions were calculated at a rate of (i) $0.00136986 per share per day, less (ii) the applicable daily class-specific stockholder servicing fees accrued for and allocable to any class of common stock, divided by the number of shares of common stock of such class outstanding as of the close of business on each respective record date. Each day during the three months ended March 31, 2017 and 2016 was a record date for distributions.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for the three months ended March 31, 2017 and 2016 , respectively. For the purpose of determining the weighted average number of shares outstanding, stock dividends issued during the period presented and subsequent to March 31, 2017 but before the issuance of the consolidated financial statements are adjusted retroactively and treated as if they were issued and outstanding for all periods presented. </t>
  </si>
  <si>
    <t>Recently Issued Accounting Standards Updates</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scoped out of this standard, the Company does not expect the adoption of ASU No. 2014-09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but does not expect the adoption of ASU No. 2016-15 to have a material impact to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it was applied retrospectively. As a result of the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Square Footage, Occupancy and Other Measures</t>
  </si>
  <si>
    <t xml:space="preserve"> Any references to square footage, occupancy or annualized base rent are unaudited and outside the scope of the Company’s independent registered public accounting firm’s review of the Company’s financial statements in accordance with the standards of the United States Public Company Accounting Oversight Board.</t>
  </si>
  <si>
    <t>SUMMARY OF SIGNIFICANT ACCOUNTING POLICIES (Tables)</t>
  </si>
  <si>
    <t>Schedule of Dividends Declared</t>
  </si>
  <si>
    <t>The Company has declared and issued stock dividends on shares of the Company’s common stock during the three months ended March 31, 2017 and 2016 as follows: Three Months Ended March 31, Amount Declared per Share Outstanding (1) Total Shares Issued 2016 0.00246576 shares 6,974 2017 0.00249999 shares 22,685 _____________________ (1) Stock dividends are declared on a monthly basis and the amount declared per share outstanding assumes each share was issued and outstanding each date that was a record date for stock dividends during the periods presented. Stock dividends are issued in the same class of shares as the shares for which such stockholder received the stock dividend.</t>
  </si>
  <si>
    <t>Schedule of Earnings Per Share, Including Two Class Method</t>
  </si>
  <si>
    <t>In accordance with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other than Class A Common Stock and Class T Common Stock during the periods presented. For the Three Months Ended March 31, 2017 2016 Net loss $ (197 ) $ (256 ) Less: Class A Common Stock cash distributions declared 1,099 440 Less: Class T Common Stock cash distributions declared 16 — Undistributed net loss $ (1,312 ) $ (696 ) Class A Common Stock: Undistributed net loss $ (1,289 ) $ (695 ) Class A Common Stock cash distributions declared 1,099 440 Net loss $ (190 ) $ (255 ) Net loss per common share, basic and diluted $ (0.02 ) $ (0.07 ) Weighted-average number of common shares outstanding, basic and diluted 8,934,542 3,671,273 Class T Common Stock: Undistributed net loss $ (23 ) $ (1 ) Class T Common Stock cash distributions declared 16 — Net loss $ (7 ) $ (1 ) Net loss per common share, basic and diluted $ (0.05 ) $ (0.19 ) Weighted-average number of common shares outstanding, basic and diluted 165,029 856</t>
  </si>
  <si>
    <t>REAL ESTATE (Tables)</t>
  </si>
  <si>
    <t>Schedule of Real Estate</t>
  </si>
  <si>
    <t>The following table provides summary information regarding the properties owned by the Company as of March 31, 2017 (in thousands): Property Date Acquired City State Property Type Total Real Estate at Cost Accumulated Depreciation and Amortization Total Real Estate, Net Von Karman Tech Center 08/12/2015 Irvine CA Office $ 21,289 $ (1,414 ) $ 19,875 Commonwealth Building 06/30/2016 Portland OR Office 74,051 (2,698 ) 71,353 The Offices at Greenhouse 11/14/2016 Houston TX Office 46,604 (894 ) 45,710 $ 141,944 $ (5,006 ) $ 136,938</t>
  </si>
  <si>
    <t>Schedules of Concentration of Risk, by Risk Factor</t>
  </si>
  <si>
    <t xml:space="preserve">As of March 31, 2017 , the following properties represented more than 10% of the Company’s total assets: Property Location Rentable Total Real Estate, Net (in thousands) Percentage of Total Assets Annualized Base Rent (in thousands) (1) Average Annualized Base Rent per sq. ft. Occupancy Von Karman Tech Center Irvine, CA 101,161 $ 19,875 12.8 % $ 2,277 $ 22.51 100.0 % Commonwealth Building Portland, OR 224,122 71,353 45.8 % 5,288 25.61 93.8 % The Offices at Greenhouse Houston, TX 203,221 45,710 29.4 % 3,996 20.65 95.2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As of March 31, 2017 , the Company’s real estate properties were leased to approximately 40 tenants over a diverse range of industries. The Company’s highest tenant industry concentration (greater than 10% of annualized base rent) was as follows: Industry Number of Tenants Annualized Base Rent (1) Percentage of Annualized Base Rent Professional, scientific and legal 8 $ 4,795 41.5 % Information 4 1,433 12.4 % _____________________ (1) Annualized base rent represents annualized contractual base rental income as of March 31, 2017 , adjusted to straight-line any contractual tenant concessions (including free rent), rent increases and rent decreases from the lease’s inception through the balance of the lease term. </t>
  </si>
  <si>
    <t>Schedule of Future Minimum Rental Income for Company's Properties</t>
  </si>
  <si>
    <t>As of March 31, 2017 , the future minimum rental income from the Company’s properties under its non-cancelable operating leases was as follows (in thousands): April 1, 2017 through December 31, 2017 $ 7,992 2018 10,026 2019 9,534 2020 9,002 2021 7,613 Thereafter 14,689 $ 58,856</t>
  </si>
  <si>
    <t>TENANT ORIGINATION AND ABSORPTION COSTS, ABOVE-MARKET LEASE ASSETS AND BELOW-MARKET LEASE LIABILITIES (Tables)</t>
  </si>
  <si>
    <t>Tenant Origination and Absorption Costs, Above-Market Lease Assets and Below-Market Lease Liabilities</t>
  </si>
  <si>
    <t>As of March 31,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2017 December 31, 2016 March 31, 2017 December 31, 2016 March 31, 2017 December 31, 2016 Cost $ 13,528 $ 13,528 $ 214 $ 214 $ (5,727 ) $ (5,727 ) Accumulated Amortization (1,886 ) (1,253 ) (12 ) (4 ) 1,049 698 Net Amount $ 11,642 $ 12,275 $ 202 $ 210 $ (4,678 ) $ (5,029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7 and 2016 were as follows (in thousands): Tenant Origination and Absorption Costs Above-Market Lease Assets Below-Market Lease Liabilities For the Three Months Ended March 31, For the Three Months Ended March 31, For the Three Months Ended March 31, 2017 2016 2017 2016 2017 2016 Amortization $ (633 ) $ (96 ) $ (8 ) $ — $ 351 $ 6</t>
  </si>
  <si>
    <t>NOTES PAYABLE (Tables)</t>
  </si>
  <si>
    <t>Schedule of Long-term Debt Instruments</t>
  </si>
  <si>
    <t>As of March 31, 2017 , the Company’s notes payable consisted of the following (dollars in thousands): Book Value as of March 31, 2017 Book Value as of December 31, 2016 Contractual Interest Rate as of March 31, 2017 (1) Effective Interest Rate at March 31, 2017 (1) Payment Type Maturity Date (2) Von Karman Tech Center Mortgage Loan (3) $ 11,260 $ 11,260 One-month LIBOR + 1.90% 2.78% Interest Only 09/01/2020 Commonwealth Building Mortgage Loan (4) 41,000 41,000 One-month LIBOR + 2.15% 2.94% Interest Only 07/01/2021 Term Loan (5) 30,550 30,550 One-month LIBOR + 2.35% 3.14% Interest Only 11/14/2019 Unsecured Revolving Credit Facility (6) — — (6) (6) (6) 01/08/2018 Notes payable principal outstanding 82,810 82,810 Deferred financing costs, net (1,326 ) (1,435 ) Notes payable, net $ 81,484 $ 81,375 _____________________ (1) Contractual interest rate represents the interest rate in effect under the loan as of March 31, 2017 . Effective interest rate is calculated as the actual interest rate in effect at March 31, 2017 (consisting of the contractual interest rate), using interest rate indices at March 31, 2017 , where applicable. (2) Represents the maturity date as of March 31, 2017 ; subject to certain conditions, the maturity dates of certain loans may be extended beyond the dates shown. (3) Subsequent to March 31, 2017 , the Company paid off the Von Karman Tech Center Mortgage Loan with cash on hand and proceeds from the Term Loan. See footnote (5) below. (4) As of March 31, 2017 , $41.0 million of term debt was outstanding and $6.4 million remained available for future disbursements, subject to certain terns and conditions set for in the loan documents. (5) As of March 31, 2017 , the Term Loan was secured by The Offices at Greenhouse. The face amount of the Term Loan is $65.0 million , of which $32.5 million is term commitment and $32.5 million is revolving commitment. The outstanding principal balance bears interest at a rate of 235 basis points over one-month LIBOR. As of March 31, 2017 the outstanding balance under the loan was $30.6 million of term commitment. As of March 31, 2017 , an additional $1.9 million of term commitment and $32.5 million of revolving commitment remained available for future disbursement, subject to certain terms and conditions set forth in the loan documents. On May 9, 2017 , the Company entered into an Assumption and Joinder Agreement with the lender of the Term Loan for Von Karman Tech Center to be added as a collateral property under the Term Loan. The unfunded commitment of $14.9 million , consisting of $1.9 million of term commitment and $13.0 million of revolving commitment, was assigned to Von Karman Tech Center, of which $1.9 million of the term commitment was funded at closing. (6) The Unsecured Revolving Credit Facility bears interest at a floating rate of 275 basis points plus the greater of zero percent and one-month LIBOR. Monthly payments are initially interest only. However, if the Company does not meet the equity raised requirement, it will be required to pay the minimum principal amortization payments in four equal installments on or before October 6, 2017, November 8, 2017, December 8, 2017 and January 8, 2018. As of March 31, 2017 , $10.0 million of the Unsecured Revolving Credit Facility remained available for future disbursements, subject to certain terms and conditions set forth in the loan documents.</t>
  </si>
  <si>
    <t>Schedule of Maturities of Long-term Debt</t>
  </si>
  <si>
    <t>The following is a schedule of maturities, including principal amortization payments, for all notes payable outstanding as of March 31, 2017 (in thousands): April 1, 2017 through December 31, 2017 $ — 2018 — 2019 30,550 2020 11,260 2021 41,000 Thereafter — $ 82,810</t>
  </si>
  <si>
    <t>FAIR VALUE DISCLOSURES (Tables)</t>
  </si>
  <si>
    <t>Schedule of Face Value, Carrying Amounts and Fair Value</t>
  </si>
  <si>
    <t>The following were the face values, carrying amounts and fair values of the Company’s notes payable as of March 31, 2017 and December 31, 2016 , which carrying amounts generally do not approximate the fair values (in thousands): March 31, 2017 December 31, 2016 Face Value Carrying Amount Fair Value Face Value Carrying Amount Fair Value Financial liabilities: Notes payable $ 82,810 $ 81,484 $ 82,365 $ 82,810 $ 81,375 $ 82,443</t>
  </si>
  <si>
    <t>RELATED PARTY TRANSACTIONS (Tables)</t>
  </si>
  <si>
    <t>Schedule of Related Party Costs</t>
  </si>
  <si>
    <t>Pursuant to the terms of these agreements, summarized below are the related-party costs incurred by the Company for the three months ended March 31, 2017 and 2016 , respectively, and any related amounts payable as of March 31, 2017 and December 31, 2016 (in thousands). Payable as of Three Months Ended March 31, 2017 2016 March 31, 2017 December 31, 2016 Expensed Asset management fees $ 214 $ 20 $ — $ — Reimbursement of operating expenses (1) 54 52 17 17 Property management fees (2) 29 8 11 16 Other Arrangement Advisor advance for cash distributions (3) — 458 1,338 1,338 Additional Paid-in Capital Selling commissions 61 1,834 — — Dealer manager fees 35 713 — — Stockholder servicing fees 51 — 85 37 Reimbursable other offering costs (4) 23 325 49 26 $ 467 $ 3,410 $ 1,500 $ 1,434 _____________________ (1) See “Reimbursable Operating Expenses” below. (2) See “Real Estate Property Co-Management Agreement” below. (3) See “Advance from the Advisor” below. (4) See “Organization and Offering Costs” below.</t>
  </si>
  <si>
    <t>Schedule of Annual Fee Percentage</t>
  </si>
  <si>
    <t>Property Name Effective Date Annual Fee Percentage Von Karman Tech Center 07/31/2015 1.50% Commonwealth Building 07/01/2016 1.25% The Offices at Greenhouse 11/14/2016 0.25%</t>
  </si>
  <si>
    <t>ORGANIZATION (Details)</t>
  </si>
  <si>
    <t>Aug. 11, 2015USD ($)$ / sharesshares</t>
  </si>
  <si>
    <t>Mar. 31, 2017USD ($)propertyshares</t>
  </si>
  <si>
    <t>Dec. 31, 2016USD ($)shares</t>
  </si>
  <si>
    <t>Jun. 11, 2015shares</t>
  </si>
  <si>
    <t>Feb. 04, 2015USD ($)</t>
  </si>
  <si>
    <t>Jan. 27, 2015$ / sharesshares</t>
  </si>
  <si>
    <t>Organizational Structure [Line Items]</t>
  </si>
  <si>
    <t>Managing member or general partner, ownership interest</t>
  </si>
  <si>
    <t>0.10%</t>
  </si>
  <si>
    <t>Members or limited partners, ownership interest</t>
  </si>
  <si>
    <t>99.90%</t>
  </si>
  <si>
    <t>Number of real estate properties | property</t>
  </si>
  <si>
    <t>Core property, minimum percent of occupancy</t>
  </si>
  <si>
    <t>80.00%</t>
  </si>
  <si>
    <t>Issuance of common stock, value | $</t>
  </si>
  <si>
    <t>Class A [Member] | Private Placement [Member]</t>
  </si>
  <si>
    <t>Stock issued during period, value, dividend reinvestment plan | $</t>
  </si>
  <si>
    <t>Common Stock [Member]</t>
  </si>
  <si>
    <t>Shares authorized for dividend reinvestment plan</t>
  </si>
  <si>
    <t>Primary offering, purchase price per share, discount</t>
  </si>
  <si>
    <t>8.50%</t>
  </si>
  <si>
    <t>Primary offering, purchase price per share (in dollars per share) | $ / shares</t>
  </si>
  <si>
    <t>Common Stock [Member] | Chief Executive Officer [Member]</t>
  </si>
  <si>
    <t>Common Stock [Member] | President [Member]</t>
  </si>
  <si>
    <t>Common Stock [Member] | Chief Executive Officer and President [Member]</t>
  </si>
  <si>
    <t>Shares issued, price per share (in dollars per share) | $ / shares</t>
  </si>
  <si>
    <t>Common Stock [Member] | Public Offering [Member]</t>
  </si>
  <si>
    <t>Common Stock [Member] | Class A [Member]</t>
  </si>
  <si>
    <t>Common Stock [Member] | Class A [Member] | Private Placement [Member]</t>
  </si>
  <si>
    <t>Stock issued during period, dividend reinvestment plan, shares</t>
  </si>
  <si>
    <t>Common Stock [Member] | Class A [Member] | Public Offering [Member]</t>
  </si>
  <si>
    <t>Common Stock [Member] | Class T [Member]</t>
  </si>
  <si>
    <t>Common Stock [Member] | Class T [Member] | Public Offering [Member]</t>
  </si>
  <si>
    <t>Common Stock [Member] | Maximum [Member]</t>
  </si>
  <si>
    <t>Shares authorized for issuance</t>
  </si>
  <si>
    <t>Shares authorized for issuance, value | $</t>
  </si>
  <si>
    <t>Shares authorized for dividend reinvestment plan, value | $</t>
  </si>
  <si>
    <t>KBS Capital Advisors LLC [Member]</t>
  </si>
  <si>
    <t>Purchase price per share (in dollars per share) | $ / shares</t>
  </si>
  <si>
    <t>SUMMARY OF SIGNIFICANT ACCOUNTING POLICIES (Segments) (Details)</t>
  </si>
  <si>
    <t>Mar. 31, 2017segmentproperty</t>
  </si>
  <si>
    <t>Number of reportable segments | segment</t>
  </si>
  <si>
    <t>Real Estate Properties [Line Items]</t>
  </si>
  <si>
    <t>Number of real estate properties</t>
  </si>
  <si>
    <t>Office Building [Member]</t>
  </si>
  <si>
    <t>SUMMARY OF SIGNIFICANT ACCOUNTING POLICIES (Stock Dividends) (Details)</t>
  </si>
  <si>
    <t>Mar. 31, 2017shares</t>
  </si>
  <si>
    <t>Mar. 31, 2016shares</t>
  </si>
  <si>
    <t>Amount Declared per Share Outstanding</t>
  </si>
  <si>
    <t>Total Shares Issued, shares</t>
  </si>
  <si>
    <t>SUMMARY OF SIGNIFICANT ACCOUNTING POLICIES (Per Share Data) (Details) - $ / shares</t>
  </si>
  <si>
    <t>Earnings Per Share, Basic, by Common Class, Including Two Class Method [Line Items]</t>
  </si>
  <si>
    <t>Distribution rate per share per day, declared (in dollars per share)</t>
  </si>
  <si>
    <t>Distributions declared per share (in dollars per share)</t>
  </si>
  <si>
    <t>SUMMARY OF SIGNIFICANT ACCOUNTING POLICIES (EPS Two-class Method) (Details) - USD ($) $ / shares in Units, $ in Thousands</t>
  </si>
  <si>
    <t>12 Months Ended</t>
  </si>
  <si>
    <t>Undistributed net loss</t>
  </si>
  <si>
    <t>Less: Common Stock cash distributions declared</t>
  </si>
  <si>
    <t>REAL ESTATE (Narrative) (Details)</t>
  </si>
  <si>
    <t>Mar. 31, 2017ft²property</t>
  </si>
  <si>
    <t>Rentable Square Feet | ft²</t>
  </si>
  <si>
    <t>Occupancy</t>
  </si>
  <si>
    <t>96.00%</t>
  </si>
  <si>
    <t>REAL ESTATE (Schedule of Real Estate Investments) (Details) - USD ($) $ in Thousands</t>
  </si>
  <si>
    <t>Total Real Estate at Cost</t>
  </si>
  <si>
    <t>Accumulated Depreciation and Amortization</t>
  </si>
  <si>
    <t>Von Karman Tech Center [Member] | Office Building [Member]</t>
  </si>
  <si>
    <t>Date Acquired</t>
  </si>
  <si>
    <t>Aug. 12,
		2015</t>
  </si>
  <si>
    <t>Commonwealth Building [Member] | Office Building [Member]</t>
  </si>
  <si>
    <t>Jun. 30,
		2016</t>
  </si>
  <si>
    <t>The Offices at Greenhouse [Member] | Office Building [Member]</t>
  </si>
  <si>
    <t>Nov. 14,
		2016</t>
  </si>
  <si>
    <t>REAL ESTATE (Assets Concentration Risk) (Details) $ in Thousands</t>
  </si>
  <si>
    <t>Mar. 31, 2017USD ($)ft²$ / ft²</t>
  </si>
  <si>
    <t>Dec. 31, 2016USD ($)</t>
  </si>
  <si>
    <t>Concentration Risk [Line Items]</t>
  </si>
  <si>
    <t>Total Real Estate, Net</t>
  </si>
  <si>
    <t>Von Karman Tech Center [Member] | Assets, Total [Member]</t>
  </si>
  <si>
    <t>Percentage of Total Assets</t>
  </si>
  <si>
    <t>12.80%</t>
  </si>
  <si>
    <t>Annualized Base Rent</t>
  </si>
  <si>
    <t>Average Annualized Base Rent per sq. ft. | $ / ft²</t>
  </si>
  <si>
    <t>100.00%</t>
  </si>
  <si>
    <t>Commonwealth Building [Member] | Assets, Total [Member]</t>
  </si>
  <si>
    <t>45.80%</t>
  </si>
  <si>
    <t>93.80%</t>
  </si>
  <si>
    <t>The Offices at Greenhouse [Member] | Assets, Total [Member]</t>
  </si>
  <si>
    <t>29.40%</t>
  </si>
  <si>
    <t>95.20%</t>
  </si>
  <si>
    <t>REAL ESTATE (Operating Leases) (Narrative) (Details) - USD ($) $ in Millions</t>
  </si>
  <si>
    <t>Operating Leased Assets [Line Items]</t>
  </si>
  <si>
    <t>Amortization of lease incentives</t>
  </si>
  <si>
    <t>Deferred rent receivables</t>
  </si>
  <si>
    <t>Incentive to lessee</t>
  </si>
  <si>
    <t>Other Liabilities [Member]</t>
  </si>
  <si>
    <t>Security deposit liability</t>
  </si>
  <si>
    <t>Maximum [Member]</t>
  </si>
  <si>
    <t>Remaining terms</t>
  </si>
  <si>
    <t>9 years 3 months 18 days</t>
  </si>
  <si>
    <t>Weighted Average [Member]</t>
  </si>
  <si>
    <t>4 years 10 months 24 days</t>
  </si>
  <si>
    <t>REAL ESTATE (Future Minimum Rental Income) (Details) $ in Thousands</t>
  </si>
  <si>
    <t>Mar. 31, 2017USD ($)</t>
  </si>
  <si>
    <t>April 1, 2017 through December 31, 2017</t>
  </si>
  <si>
    <t>Thereafter</t>
  </si>
  <si>
    <t>Future minimum rental income</t>
  </si>
  <si>
    <t>REAL ESTATE (Concentration Risk) (Details) - Customer Concentration Risk [Member] $ in Millions</t>
  </si>
  <si>
    <t>Mar. 31, 2017USD ($)ft²extension$ / ft²</t>
  </si>
  <si>
    <t>Annualized base rent | $</t>
  </si>
  <si>
    <t>Expires on July 24, 2019 [Member]</t>
  </si>
  <si>
    <t>Extension options | extension</t>
  </si>
  <si>
    <t>Extension period</t>
  </si>
  <si>
    <t>3 years</t>
  </si>
  <si>
    <t>Expires on December 31, 2024 [Member]</t>
  </si>
  <si>
    <t>5 years</t>
  </si>
  <si>
    <t>Annualized Rent [Member]</t>
  </si>
  <si>
    <t>Concentration risk, percentage</t>
  </si>
  <si>
    <t>26.00%</t>
  </si>
  <si>
    <t>Rentable Square Feet [Member]</t>
  </si>
  <si>
    <t>27.00%</t>
  </si>
  <si>
    <t>Net rentable area</t>
  </si>
  <si>
    <t>Rentable Square Feet [Member] | Expires on July 24, 2019 [Member]</t>
  </si>
  <si>
    <t>Rentable Square Feet [Member] | Expires on December 31, 2024 [Member]</t>
  </si>
  <si>
    <t>REAL ESTATE (Highest Tenant Industry Concentrations- Grater than 10% of Annual Base Rent) (Details) $ in Thousands</t>
  </si>
  <si>
    <t>Mar. 31, 2017USD ($)tenant</t>
  </si>
  <si>
    <t>Number of Tenants</t>
  </si>
  <si>
    <t>Professional, Scientific and Legal [Member]</t>
  </si>
  <si>
    <t>Annualized Base Rent | $</t>
  </si>
  <si>
    <t>Percentage of Annualized Base Rent</t>
  </si>
  <si>
    <t>41.50%</t>
  </si>
  <si>
    <t>Information [Member]</t>
  </si>
  <si>
    <t>12.4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t>
  </si>
  <si>
    <t>Above-Market Lease Assets, Cost</t>
  </si>
  <si>
    <t>Above-Market Lease Assets, Accumulated Amortization</t>
  </si>
  <si>
    <t>Above-Market Lease Assets, Net Amount</t>
  </si>
  <si>
    <t>Above-Market Lease Assets, Amortization</t>
  </si>
  <si>
    <t>Below-Market Lease Liabilities, Cost</t>
  </si>
  <si>
    <t>Below-Market Lease Liabilities, Accumulated Amortization</t>
  </si>
  <si>
    <t>Below-Market Lease Liabilities, Net Amount</t>
  </si>
  <si>
    <t>Below-Market Lease Liabilities, Amortization</t>
  </si>
  <si>
    <t>NOTES PAYABLE (Narrative) (Details) - USD ($) $ in Thousands</t>
  </si>
  <si>
    <t>Interest payable, current</t>
  </si>
  <si>
    <t>NOTES PAYABLE (Schedule of Long-term Debt Instruments) (Details) - USD ($)</t>
  </si>
  <si>
    <t>May 09, 2017</t>
  </si>
  <si>
    <t>Debt Instrument [Line Items]</t>
  </si>
  <si>
    <t>Notes payable principal outstanding</t>
  </si>
  <si>
    <t>Deferred financing costs, net</t>
  </si>
  <si>
    <t>Term Loan [Member]</t>
  </si>
  <si>
    <t>Effective Interest Rate</t>
  </si>
  <si>
    <t>3.14%</t>
  </si>
  <si>
    <t>Maturity Date</t>
  </si>
  <si>
    <t>Nov. 14,
		2019</t>
  </si>
  <si>
    <t>Mortgage [Member] | Von Karman Tech Center Mortgage Loan [Member]</t>
  </si>
  <si>
    <t>2.78%</t>
  </si>
  <si>
    <t>Sep. 1,
		2020</t>
  </si>
  <si>
    <t>Mortgage [Member] | Von Karman Tech Center Mortgage Loan [Member] | One-month LIBOR [Member]</t>
  </si>
  <si>
    <t>Contractual Interest Rate</t>
  </si>
  <si>
    <t>1.90%</t>
  </si>
  <si>
    <t>Mortgage [Member] | Commonwealth Building Mortgage Loan [Member]</t>
  </si>
  <si>
    <t>2.94%</t>
  </si>
  <si>
    <t>Jul. 1,
		2021</t>
  </si>
  <si>
    <t>Amount outstanding</t>
  </si>
  <si>
    <t>Unused borrowing capacity, amount</t>
  </si>
  <si>
    <t>Mortgage [Member] | Commonwealth Building Mortgage Loan [Member] | One-month LIBOR [Member]</t>
  </si>
  <si>
    <t>2.15%</t>
  </si>
  <si>
    <t>Mortgage [Member] | Term Loan [Member] | Subsequent Event [Member]</t>
  </si>
  <si>
    <t>Unsecured Debt [Member] | Revolving Credit Facility [Member]</t>
  </si>
  <si>
    <t>Jan. 8,
		2018</t>
  </si>
  <si>
    <t>Current borrowing capacity</t>
  </si>
  <si>
    <t>Unsecured Debt [Member] | Revolving Credit Facility [Member] | One-month LIBOR [Member]</t>
  </si>
  <si>
    <t>2.75%</t>
  </si>
  <si>
    <t>Secured Debt [Member] | Term Loan [Member]</t>
  </si>
  <si>
    <t>Face amount</t>
  </si>
  <si>
    <t>Secured Debt [Member] | Term Loan [Member] | Subsequent Event [Member]</t>
  </si>
  <si>
    <t>Secured Debt [Member] | Term Loan [Member] | One-month LIBOR [Member]</t>
  </si>
  <si>
    <t>2.35%</t>
  </si>
  <si>
    <t>Secured Debt [Member] | Term Loan [Member] | Revolving Credit Facility [Member]</t>
  </si>
  <si>
    <t>Secured Debt [Member] | Term Loan [Member] | Revolving Credit Facility [Member] | Subsequent Event [Member]</t>
  </si>
  <si>
    <t>Secured Debt [Member] | Term Loan [Member] | Revolving Credit Facility [Member] | Upon Meeting Certain Financial Coverage Ratio and Subject to Certain Conditions [Member]</t>
  </si>
  <si>
    <t>NOTES PAYABLE (Schedule of Maturities of Long-Term Debt) (Details) - USD ($) $ in Thousands</t>
  </si>
  <si>
    <t>Total notes payable, net</t>
  </si>
  <si>
    <t>FAIR VALUE DISCLOSURES (Details) - USD ($)</t>
  </si>
  <si>
    <t>Fair Value, Balance Sheet Grouping, Financial Statement Captions [Line Items]</t>
  </si>
  <si>
    <t>Notes payable, Face Value</t>
  </si>
  <si>
    <t>Carrying Amount [Member]</t>
  </si>
  <si>
    <t>Notes payable, Value</t>
  </si>
  <si>
    <t>Fair Value [Member]</t>
  </si>
  <si>
    <t>RELATED PARTY TRANSACTIONS (Related-party Costs) (Details) - USD ($)</t>
  </si>
  <si>
    <t>Related Party Transaction [Line Items]</t>
  </si>
  <si>
    <t>Payable as of</t>
  </si>
  <si>
    <t>Payment for administrative fees</t>
  </si>
  <si>
    <t>Advisor and Dealer Manager [Member]</t>
  </si>
  <si>
    <t>Incurred</t>
  </si>
  <si>
    <t>Advisor and Dealer Manager [Member] | Asset Management Fees [Member]</t>
  </si>
  <si>
    <t>Expenses</t>
  </si>
  <si>
    <t>Advisor and Dealer Manager [Member] | Reimbursable Operating Expenses [Member]</t>
  </si>
  <si>
    <t>Advisor and Dealer Manager [Member] | Property Management Fees [Member]</t>
  </si>
  <si>
    <t>Advisor and Dealer Manager [Member] | Advisor Advance for Cash Distributions [Member]</t>
  </si>
  <si>
    <t>Advisor and Dealer Manager [Member] | Selling Commissions [Member]</t>
  </si>
  <si>
    <t>Advisor and Dealer Manager [Member] | Dealer Manager Fees [Member]</t>
  </si>
  <si>
    <t>Advisor and Dealer Manager [Member] | Stockholder Servicing Fees [Member]</t>
  </si>
  <si>
    <t>Advisor and Dealer Manager [Member] | Reimbursable Other Offering Costs [Member]</t>
  </si>
  <si>
    <t>RELATED PARTY TRANSACTIONS (Real Estate Property Co-Management Agreement) (Details) - KBS Management Group, LLC [Member]</t>
  </si>
  <si>
    <t>Initial term of management agreements</t>
  </si>
  <si>
    <t>1 year</t>
  </si>
  <si>
    <t>Successive periods, renewal</t>
  </si>
  <si>
    <t>Period of termination notice</t>
  </si>
  <si>
    <t>30 days</t>
  </si>
  <si>
    <t>Period of termination notice with cause</t>
  </si>
  <si>
    <t>5 days</t>
  </si>
  <si>
    <t>Von Karman Tech Center [Member]</t>
  </si>
  <si>
    <t>Annual Fee Percentage</t>
  </si>
  <si>
    <t>1.50%</t>
  </si>
  <si>
    <t>Commonwealth Building [Member]</t>
  </si>
  <si>
    <t>1.25%</t>
  </si>
  <si>
    <t>The Offices at Greenhouse [Member]</t>
  </si>
  <si>
    <t>0.25%</t>
  </si>
  <si>
    <t>RELATED PARTY TRANSACTIONS (Narrative) (Details) - USD ($)</t>
  </si>
  <si>
    <t>Limit of total operating expenses as a percent of net income for the four most recently completed fiscal quarters</t>
  </si>
  <si>
    <t>2.00%</t>
  </si>
  <si>
    <t>Limit of total operating expenses as a percent of average invested assets</t>
  </si>
  <si>
    <t>25.00%</t>
  </si>
  <si>
    <t>Public Placement [Member] | KBS Capital Advisors LLC [Member]</t>
  </si>
  <si>
    <t>Offering costs, other than selling commissions and dealer manager fees</t>
  </si>
  <si>
    <t>Organization and offering costs</t>
  </si>
  <si>
    <t>Public Placement [Member] | Minimum [Member]</t>
  </si>
  <si>
    <t>Reimbursable offering costs determination, gross offering costs, percentage</t>
  </si>
  <si>
    <t>15.00%</t>
  </si>
  <si>
    <t>Public Placement [Member] | Minimum [Member] | KBS Capital Advisors LLC [Member]</t>
  </si>
  <si>
    <t>1.00%</t>
  </si>
  <si>
    <t>Private Placement [Member]</t>
  </si>
  <si>
    <t>Other organization and offering costs</t>
  </si>
  <si>
    <t>SUBSEQUENT EVENTS (Status Offering) (Details) - USD ($) $ in Thousands</t>
  </si>
  <si>
    <t>Subsequent Event [Line Items]</t>
  </si>
  <si>
    <t>Subsequent Event [Member] | Common Stock [Member]</t>
  </si>
  <si>
    <t>Stock issued during period, value, dividend reinvestment plan</t>
  </si>
  <si>
    <t>Subsequent Event [Member] | Common Stock [Member] | Class A [Member]</t>
  </si>
  <si>
    <t>Subsequent Event [Member] | Common Stock [Member] | Class T [Member]</t>
  </si>
  <si>
    <t>SUBSEQUENT EVENTS (Distributions and Stock Dividends) (Details)</t>
  </si>
  <si>
    <t>May 09, 2017$ / shares</t>
  </si>
  <si>
    <t>May 03, 2017shares</t>
  </si>
  <si>
    <t>May 02, 2017USD ($)</t>
  </si>
  <si>
    <t>Apr. 04, 2017shares</t>
  </si>
  <si>
    <t>Apr. 03, 2017USD ($)</t>
  </si>
  <si>
    <t>Mar. 31, 2017USD ($)$ / sharesshares</t>
  </si>
  <si>
    <t>Mar. 31, 2016$ / sharesshares</t>
  </si>
  <si>
    <t>Jul. 31, 2017</t>
  </si>
  <si>
    <t>Jun. 30, 2017</t>
  </si>
  <si>
    <t>Apr. 05, 2017$ / shares</t>
  </si>
  <si>
    <t>Distributions declared | $</t>
  </si>
  <si>
    <t>Stock dividends issued, shares | shares</t>
  </si>
  <si>
    <t>Common stock dividends, shares, ratio</t>
  </si>
  <si>
    <t>Dividend Declared [Member] | Scenario, Forecast [Member]</t>
  </si>
  <si>
    <t>Subsequent Event [Member] | Class A [Member]</t>
  </si>
  <si>
    <t>Dividend reinvestment plan, purchase price per share (in dollars per share)</t>
  </si>
  <si>
    <t>Subsequent Event [Member] | Class T [Member]</t>
  </si>
  <si>
    <t>Subsequent Event [Member] | Dividend Paid [Member] | Class A [Member]</t>
  </si>
  <si>
    <t>Subsequent Event [Member] | Dividend Paid [Member] | Class T [Member]</t>
  </si>
  <si>
    <t>Subsequent Event [Member] | Dividend Declared [Member]</t>
  </si>
  <si>
    <t>Subsequent Event [Member] | Dividend Declared [Member] | Class A [Member]</t>
  </si>
  <si>
    <t>Subsequent Event [Member] | Dividend Declared [Member] | Class T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00_);_(&quot;$ &quot;(#,##0.000)" numFmtId="167"/>
    <numFmt formatCode="#,##0.00000000_);(#,##0.00000000)" numFmtId="168"/>
    <numFmt formatCode="_(&quot;$ &quot;#,##0.00000000_);_(&quot;$ &quot;(#,##0.0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1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9042448</v>
      </c>
    </row>
    <row r="16" spans="1:3">
      <c r="A16" s="4" t="s">
        <v>23</v>
      </c>
    </row>
    <row r="17" spans="1:3">
      <c r="A17" s="3" t="s">
        <v>4</v>
      </c>
    </row>
    <row r="18" spans="1:3">
      <c r="A18" s="4" t="s">
        <v>22</v>
      </c>
      <c r="C18" s="5" t="n">
        <v>265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09</v>
      </c>
      <c r="C3" s="7" t="n">
        <v>22909</v>
      </c>
    </row>
    <row r="4" spans="1:3">
      <c r="A4" s="4" t="s">
        <v>28</v>
      </c>
      <c r="B4" s="5" t="n">
        <v>105507</v>
      </c>
      <c r="C4" s="5" t="n">
        <v>105435</v>
      </c>
    </row>
    <row r="5" spans="1:3">
      <c r="A5" s="4" t="s">
        <v>29</v>
      </c>
      <c r="B5" s="5" t="n">
        <v>13528</v>
      </c>
      <c r="C5" s="5" t="n">
        <v>13528</v>
      </c>
    </row>
    <row r="6" spans="1:3">
      <c r="A6" s="4" t="s">
        <v>30</v>
      </c>
      <c r="B6" s="5" t="n">
        <v>141944</v>
      </c>
      <c r="C6" s="5" t="n">
        <v>141872</v>
      </c>
    </row>
    <row r="7" spans="1:3">
      <c r="A7" s="4" t="s">
        <v>31</v>
      </c>
      <c r="B7" s="5" t="n">
        <v>-5006</v>
      </c>
      <c r="C7" s="5" t="n">
        <v>-3292</v>
      </c>
    </row>
    <row r="8" spans="1:3">
      <c r="A8" s="4" t="s">
        <v>32</v>
      </c>
      <c r="B8" s="5" t="n">
        <v>136938</v>
      </c>
      <c r="C8" s="5" t="n">
        <v>138580</v>
      </c>
    </row>
    <row r="9" spans="1:3">
      <c r="A9" s="4" t="s">
        <v>33</v>
      </c>
      <c r="B9" s="5" t="n">
        <v>16793</v>
      </c>
      <c r="C9" s="5" t="n">
        <v>15666</v>
      </c>
    </row>
    <row r="10" spans="1:3">
      <c r="A10" s="4" t="s">
        <v>34</v>
      </c>
      <c r="B10" s="5" t="n">
        <v>1187</v>
      </c>
      <c r="C10" s="5" t="n">
        <v>956</v>
      </c>
    </row>
    <row r="11" spans="1:3">
      <c r="A11" s="4" t="s">
        <v>35</v>
      </c>
      <c r="B11" s="5" t="n">
        <v>202</v>
      </c>
      <c r="C11" s="5" t="n">
        <v>210</v>
      </c>
    </row>
    <row r="12" spans="1:3">
      <c r="A12" s="4" t="s">
        <v>36</v>
      </c>
      <c r="B12" s="5" t="n">
        <v>532</v>
      </c>
      <c r="C12" s="5" t="n">
        <v>501</v>
      </c>
    </row>
    <row r="13" spans="1:3">
      <c r="A13" s="4" t="s">
        <v>37</v>
      </c>
      <c r="B13" s="5" t="n">
        <v>155652</v>
      </c>
      <c r="C13" s="5" t="n">
        <v>155913</v>
      </c>
    </row>
    <row r="14" spans="1:3">
      <c r="A14" s="3" t="s">
        <v>38</v>
      </c>
    </row>
    <row r="15" spans="1:3">
      <c r="A15" s="4" t="s">
        <v>39</v>
      </c>
      <c r="B15" s="5" t="n">
        <v>81484</v>
      </c>
      <c r="C15" s="5" t="n">
        <v>81375</v>
      </c>
    </row>
    <row r="16" spans="1:3">
      <c r="A16" s="4" t="s">
        <v>40</v>
      </c>
      <c r="B16" s="5" t="n">
        <v>988</v>
      </c>
      <c r="C16" s="5" t="n">
        <v>2023</v>
      </c>
    </row>
    <row r="17" spans="1:3">
      <c r="A17" s="4" t="s">
        <v>41</v>
      </c>
      <c r="B17" s="5" t="n">
        <v>1500</v>
      </c>
      <c r="C17" s="5" t="n">
        <v>1434</v>
      </c>
    </row>
    <row r="18" spans="1:3">
      <c r="A18" s="4" t="s">
        <v>42</v>
      </c>
      <c r="B18" s="5" t="n">
        <v>388</v>
      </c>
      <c r="C18" s="5" t="n">
        <v>377</v>
      </c>
    </row>
    <row r="19" spans="1:3">
      <c r="A19" s="4" t="s">
        <v>43</v>
      </c>
      <c r="B19" s="5" t="n">
        <v>4678</v>
      </c>
      <c r="C19" s="5" t="n">
        <v>5029</v>
      </c>
    </row>
    <row r="20" spans="1:3">
      <c r="A20" s="4" t="s">
        <v>44</v>
      </c>
      <c r="B20" s="5" t="n">
        <v>1353</v>
      </c>
      <c r="C20" s="5" t="n">
        <v>1254</v>
      </c>
    </row>
    <row r="21" spans="1:3">
      <c r="A21" s="4" t="s">
        <v>45</v>
      </c>
      <c r="B21" s="5" t="n">
        <v>90391</v>
      </c>
      <c r="C21" s="5" t="n">
        <v>91492</v>
      </c>
    </row>
    <row r="22" spans="1:3">
      <c r="A22" s="4" t="s">
        <v>46</v>
      </c>
      <c r="B22" s="4" t="s">
        <v>47</v>
      </c>
      <c r="C22" s="4" t="s">
        <v>47</v>
      </c>
    </row>
    <row r="23" spans="1:3">
      <c r="A23" s="4" t="s">
        <v>48</v>
      </c>
      <c r="B23" s="5" t="n">
        <v>2379</v>
      </c>
      <c r="C23" s="5" t="n">
        <v>1791</v>
      </c>
    </row>
    <row r="24" spans="1:3">
      <c r="A24" s="3" t="s">
        <v>49</v>
      </c>
    </row>
    <row r="25" spans="1:3">
      <c r="A25" s="4" t="s">
        <v>50</v>
      </c>
      <c r="B25" s="5" t="n">
        <v>0</v>
      </c>
      <c r="C25" s="5" t="n">
        <v>0</v>
      </c>
    </row>
    <row r="26" spans="1:3">
      <c r="A26" s="4" t="s">
        <v>51</v>
      </c>
      <c r="B26" s="5" t="n">
        <v>73789</v>
      </c>
      <c r="C26" s="5" t="n">
        <v>71992</v>
      </c>
    </row>
    <row r="27" spans="1:3">
      <c r="A27" s="4" t="s">
        <v>52</v>
      </c>
      <c r="B27" s="5" t="n">
        <v>-10999</v>
      </c>
      <c r="C27" s="5" t="n">
        <v>-9451</v>
      </c>
    </row>
    <row r="28" spans="1:3">
      <c r="A28" s="4" t="s">
        <v>53</v>
      </c>
      <c r="B28" s="5" t="n">
        <v>62882</v>
      </c>
      <c r="C28" s="5" t="n">
        <v>62630</v>
      </c>
    </row>
    <row r="29" spans="1:3">
      <c r="A29" s="4" t="s">
        <v>54</v>
      </c>
      <c r="B29" s="5" t="n">
        <v>155652</v>
      </c>
      <c r="C29" s="5" t="n">
        <v>155913</v>
      </c>
    </row>
    <row r="30" spans="1:3">
      <c r="A30" s="4" t="s">
        <v>21</v>
      </c>
    </row>
    <row r="31" spans="1:3">
      <c r="A31" s="3" t="s">
        <v>49</v>
      </c>
    </row>
    <row r="32" spans="1:3">
      <c r="A32" s="4" t="s">
        <v>55</v>
      </c>
      <c r="B32" s="5" t="n">
        <v>90</v>
      </c>
      <c r="C32" s="5" t="n">
        <v>88</v>
      </c>
    </row>
    <row r="33" spans="1:3">
      <c r="A33" s="4" t="s">
        <v>23</v>
      </c>
    </row>
    <row r="34" spans="1:3">
      <c r="A34" s="3" t="s">
        <v>49</v>
      </c>
    </row>
    <row r="35" spans="1:3">
      <c r="A35" s="4" t="s">
        <v>55</v>
      </c>
      <c r="B35" s="7" t="n">
        <v>2</v>
      </c>
      <c r="C3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9"/>
    <col customWidth="1" max="2" min="2" width="37"/>
    <col customWidth="1" max="3" min="3" width="35"/>
    <col customWidth="1" max="4" min="4" width="35"/>
    <col customWidth="1" max="5" min="5" width="27"/>
    <col customWidth="1" max="6" min="6" width="35"/>
    <col customWidth="1" max="7" min="7" width="20"/>
    <col customWidth="1" max="8" min="8" width="21"/>
    <col customWidth="1" max="9" min="9" width="30"/>
  </cols>
  <sheetData>
    <row r="1" spans="1:9">
      <c r="A1" s="1" t="s">
        <v>214</v>
      </c>
      <c r="B1" s="2" t="s">
        <v>215</v>
      </c>
      <c r="C1" s="2" t="s">
        <v>216</v>
      </c>
      <c r="D1" s="2" t="s">
        <v>216</v>
      </c>
      <c r="E1" s="2" t="s">
        <v>217</v>
      </c>
      <c r="F1" s="2" t="s">
        <v>216</v>
      </c>
      <c r="G1" s="2" t="s">
        <v>218</v>
      </c>
      <c r="H1" s="2" t="s">
        <v>219</v>
      </c>
      <c r="I1" s="2" t="s">
        <v>220</v>
      </c>
    </row>
    <row r="2" spans="1:9">
      <c r="A2" s="3" t="s">
        <v>221</v>
      </c>
    </row>
    <row r="3" spans="1:9">
      <c r="A3" s="4" t="s">
        <v>222</v>
      </c>
      <c r="C3" s="4" t="s">
        <v>223</v>
      </c>
    </row>
    <row r="4" spans="1:9">
      <c r="A4" s="4" t="s">
        <v>224</v>
      </c>
      <c r="C4" s="4" t="s">
        <v>225</v>
      </c>
    </row>
    <row r="5" spans="1:9">
      <c r="A5" s="4" t="s">
        <v>226</v>
      </c>
      <c r="C5" s="5" t="n">
        <v>3</v>
      </c>
      <c r="D5" s="5" t="n">
        <v>3</v>
      </c>
      <c r="F5" s="5" t="n">
        <v>3</v>
      </c>
    </row>
    <row r="6" spans="1:9">
      <c r="A6" s="4" t="s">
        <v>227</v>
      </c>
      <c r="C6" s="4" t="s">
        <v>228</v>
      </c>
      <c r="D6" s="4" t="s">
        <v>228</v>
      </c>
      <c r="F6" s="4" t="s">
        <v>228</v>
      </c>
    </row>
    <row r="7" spans="1:9">
      <c r="A7" s="4" t="s">
        <v>229</v>
      </c>
      <c r="C7" s="7" t="n">
        <v>2322000</v>
      </c>
      <c r="E7" s="7" t="n">
        <v>60598000</v>
      </c>
    </row>
    <row r="8" spans="1:9">
      <c r="A8" s="4" t="s">
        <v>21</v>
      </c>
    </row>
    <row r="9" spans="1:9">
      <c r="A9" s="3" t="s">
        <v>221</v>
      </c>
    </row>
    <row r="10" spans="1:9">
      <c r="A10" s="4" t="s">
        <v>63</v>
      </c>
      <c r="C10" s="5" t="n">
        <v>8971007</v>
      </c>
      <c r="D10" s="5" t="n">
        <v>8971007</v>
      </c>
      <c r="E10" s="5" t="n">
        <v>8846164</v>
      </c>
      <c r="F10" s="5" t="n">
        <v>8971007</v>
      </c>
    </row>
    <row r="11" spans="1:9">
      <c r="A11" s="4" t="s">
        <v>230</v>
      </c>
    </row>
    <row r="12" spans="1:9">
      <c r="A12" s="3" t="s">
        <v>221</v>
      </c>
    </row>
    <row r="13" spans="1:9">
      <c r="A13" s="4" t="s">
        <v>229</v>
      </c>
      <c r="F13" s="7" t="n">
        <v>76800000</v>
      </c>
    </row>
    <row r="14" spans="1:9">
      <c r="A14" s="4" t="s">
        <v>231</v>
      </c>
      <c r="F14" s="7" t="n">
        <v>700000</v>
      </c>
    </row>
    <row r="15" spans="1:9">
      <c r="A15" s="4" t="s">
        <v>23</v>
      </c>
    </row>
    <row r="16" spans="1:9">
      <c r="A16" s="3" t="s">
        <v>221</v>
      </c>
    </row>
    <row r="17" spans="1:9">
      <c r="A17" s="4" t="s">
        <v>63</v>
      </c>
      <c r="C17" s="5" t="n">
        <v>223881</v>
      </c>
      <c r="D17" s="5" t="n">
        <v>223881</v>
      </c>
      <c r="E17" s="5" t="n">
        <v>94018</v>
      </c>
      <c r="F17" s="5" t="n">
        <v>223881</v>
      </c>
    </row>
    <row r="18" spans="1:9">
      <c r="A18" s="4" t="s">
        <v>232</v>
      </c>
    </row>
    <row r="19" spans="1:9">
      <c r="A19" s="3" t="s">
        <v>221</v>
      </c>
    </row>
    <row r="20" spans="1:9">
      <c r="A20" s="4" t="s">
        <v>233</v>
      </c>
      <c r="G20" s="5" t="n">
        <v>5000000</v>
      </c>
    </row>
    <row r="21" spans="1:9">
      <c r="A21" s="4" t="s">
        <v>234</v>
      </c>
      <c r="B21" s="4" t="s">
        <v>235</v>
      </c>
    </row>
    <row r="22" spans="1:9">
      <c r="A22" s="4" t="s">
        <v>236</v>
      </c>
      <c r="B22" s="8" t="n">
        <v>8.9</v>
      </c>
    </row>
    <row r="23" spans="1:9">
      <c r="A23" s="4" t="s">
        <v>237</v>
      </c>
    </row>
    <row r="24" spans="1:9">
      <c r="A24" s="3" t="s">
        <v>221</v>
      </c>
    </row>
    <row r="25" spans="1:9">
      <c r="A25" s="4" t="s">
        <v>97</v>
      </c>
      <c r="B25" s="9" t="n">
        <v>21181.238</v>
      </c>
    </row>
    <row r="26" spans="1:9">
      <c r="A26" s="4" t="s">
        <v>238</v>
      </c>
    </row>
    <row r="27" spans="1:9">
      <c r="A27" s="3" t="s">
        <v>221</v>
      </c>
    </row>
    <row r="28" spans="1:9">
      <c r="A28" s="4" t="s">
        <v>97</v>
      </c>
      <c r="B28" s="9" t="n">
        <v>21181.239</v>
      </c>
    </row>
    <row r="29" spans="1:9">
      <c r="A29" s="4" t="s">
        <v>239</v>
      </c>
    </row>
    <row r="30" spans="1:9">
      <c r="A30" s="3" t="s">
        <v>221</v>
      </c>
    </row>
    <row r="31" spans="1:9">
      <c r="A31" s="4" t="s">
        <v>229</v>
      </c>
      <c r="B31" s="7" t="n">
        <v>172500</v>
      </c>
    </row>
    <row r="32" spans="1:9">
      <c r="A32" s="4" t="s">
        <v>240</v>
      </c>
      <c r="B32" s="10" t="n">
        <v>8.144</v>
      </c>
    </row>
    <row r="33" spans="1:9">
      <c r="A33" s="4" t="s">
        <v>241</v>
      </c>
    </row>
    <row r="34" spans="1:9">
      <c r="A34" s="3" t="s">
        <v>221</v>
      </c>
    </row>
    <row r="35" spans="1:9">
      <c r="A35" s="4" t="s">
        <v>229</v>
      </c>
      <c r="D35" s="7" t="n">
        <v>4900000</v>
      </c>
    </row>
    <row r="36" spans="1:9">
      <c r="A36" s="4" t="s">
        <v>231</v>
      </c>
      <c r="D36" s="7" t="n">
        <v>1700000</v>
      </c>
    </row>
    <row r="37" spans="1:9">
      <c r="A37" s="4" t="s">
        <v>242</v>
      </c>
    </row>
    <row r="38" spans="1:9">
      <c r="A38" s="3" t="s">
        <v>221</v>
      </c>
    </row>
    <row r="39" spans="1:9">
      <c r="A39" s="4" t="s">
        <v>97</v>
      </c>
      <c r="C39" s="5" t="n">
        <v>102511</v>
      </c>
      <c r="E39" s="5" t="n">
        <v>6559574</v>
      </c>
    </row>
    <row r="40" spans="1:9">
      <c r="A40" s="4" t="s">
        <v>229</v>
      </c>
      <c r="C40" s="7" t="n">
        <v>1000</v>
      </c>
      <c r="E40" s="7" t="n">
        <v>65000</v>
      </c>
    </row>
    <row r="41" spans="1:9">
      <c r="A41" s="4" t="s">
        <v>243</v>
      </c>
    </row>
    <row r="42" spans="1:9">
      <c r="A42" s="3" t="s">
        <v>221</v>
      </c>
    </row>
    <row r="43" spans="1:9">
      <c r="A43" s="4" t="s">
        <v>97</v>
      </c>
      <c r="F43" s="5" t="n">
        <v>8548972</v>
      </c>
    </row>
    <row r="44" spans="1:9">
      <c r="A44" s="4" t="s">
        <v>244</v>
      </c>
      <c r="F44" s="5" t="n">
        <v>74744</v>
      </c>
    </row>
    <row r="45" spans="1:9">
      <c r="A45" s="4" t="s">
        <v>245</v>
      </c>
    </row>
    <row r="46" spans="1:9">
      <c r="A46" s="3" t="s">
        <v>221</v>
      </c>
    </row>
    <row r="47" spans="1:9">
      <c r="A47" s="4" t="s">
        <v>97</v>
      </c>
      <c r="D47" s="5" t="n">
        <v>264912</v>
      </c>
    </row>
    <row r="48" spans="1:9">
      <c r="A48" s="4" t="s">
        <v>244</v>
      </c>
      <c r="D48" s="5" t="n">
        <v>174895</v>
      </c>
    </row>
    <row r="49" spans="1:9">
      <c r="A49" s="4" t="s">
        <v>246</v>
      </c>
    </row>
    <row r="50" spans="1:9">
      <c r="A50" s="3" t="s">
        <v>221</v>
      </c>
    </row>
    <row r="51" spans="1:9">
      <c r="A51" s="4" t="s">
        <v>97</v>
      </c>
      <c r="C51" s="5" t="n">
        <v>129510</v>
      </c>
      <c r="E51" s="5" t="n">
        <v>93918</v>
      </c>
    </row>
    <row r="52" spans="1:9">
      <c r="A52" s="4" t="s">
        <v>229</v>
      </c>
      <c r="C52" s="7" t="n">
        <v>1000</v>
      </c>
      <c r="E52" s="7" t="n">
        <v>1000</v>
      </c>
    </row>
    <row r="53" spans="1:9">
      <c r="A53" s="4" t="s">
        <v>247</v>
      </c>
    </row>
    <row r="54" spans="1:9">
      <c r="A54" s="3" t="s">
        <v>221</v>
      </c>
    </row>
    <row r="55" spans="1:9">
      <c r="A55" s="4" t="s">
        <v>97</v>
      </c>
      <c r="D55" s="5" t="n">
        <v>223428</v>
      </c>
    </row>
    <row r="56" spans="1:9">
      <c r="A56" s="4" t="s">
        <v>244</v>
      </c>
      <c r="D56" s="5" t="n">
        <v>1309</v>
      </c>
    </row>
    <row r="57" spans="1:9">
      <c r="A57" s="4" t="s">
        <v>248</v>
      </c>
    </row>
    <row r="58" spans="1:9">
      <c r="A58" s="3" t="s">
        <v>221</v>
      </c>
    </row>
    <row r="59" spans="1:9">
      <c r="A59" s="4" t="s">
        <v>249</v>
      </c>
      <c r="G59" s="5" t="n">
        <v>105000000</v>
      </c>
    </row>
    <row r="60" spans="1:9">
      <c r="A60" s="4" t="s">
        <v>250</v>
      </c>
      <c r="H60" s="7" t="n">
        <v>1500000000</v>
      </c>
    </row>
    <row r="61" spans="1:9">
      <c r="A61" s="4" t="s">
        <v>251</v>
      </c>
      <c r="H61" s="7" t="n">
        <v>800000000</v>
      </c>
    </row>
    <row r="62" spans="1:9">
      <c r="A62" s="4" t="s">
        <v>252</v>
      </c>
    </row>
    <row r="63" spans="1:9">
      <c r="A63" s="3" t="s">
        <v>221</v>
      </c>
    </row>
    <row r="64" spans="1:9">
      <c r="A64" s="4" t="s">
        <v>63</v>
      </c>
      <c r="I64" s="5" t="n">
        <v>20000</v>
      </c>
    </row>
    <row r="65" spans="1:9">
      <c r="A65" s="4" t="s">
        <v>253</v>
      </c>
      <c r="I65" s="7"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9"/>
  </cols>
  <sheetData>
    <row r="1" spans="1:2">
      <c r="A1" s="1" t="s">
        <v>254</v>
      </c>
      <c r="B1" s="2" t="s">
        <v>1</v>
      </c>
    </row>
    <row r="2" spans="1:2">
      <c r="B2" s="2" t="s">
        <v>255</v>
      </c>
    </row>
    <row r="3" spans="1:2">
      <c r="A3" s="3" t="s">
        <v>146</v>
      </c>
    </row>
    <row r="4" spans="1:2">
      <c r="A4" s="4" t="s">
        <v>256</v>
      </c>
      <c r="B4" s="5" t="n">
        <v>1</v>
      </c>
    </row>
    <row r="5" spans="1:2">
      <c r="A5" s="3" t="s">
        <v>257</v>
      </c>
    </row>
    <row r="6" spans="1:2">
      <c r="A6" s="4" t="s">
        <v>258</v>
      </c>
      <c r="B6" s="5" t="n">
        <v>3</v>
      </c>
    </row>
    <row r="7" spans="1:2">
      <c r="A7" s="4" t="s">
        <v>259</v>
      </c>
    </row>
    <row r="8" spans="1:2">
      <c r="A8" s="3" t="s">
        <v>257</v>
      </c>
    </row>
    <row r="9" spans="1:2">
      <c r="A9" s="4" t="s">
        <v>258</v>
      </c>
      <c r="B9" s="5"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0"/>
    <col customWidth="1" max="3" min="3" width="20"/>
  </cols>
  <sheetData>
    <row r="1" spans="1:3">
      <c r="A1" s="1" t="s">
        <v>260</v>
      </c>
      <c r="B1" s="2" t="s">
        <v>1</v>
      </c>
    </row>
    <row r="2" spans="1:3">
      <c r="B2" s="2" t="s">
        <v>261</v>
      </c>
      <c r="C2" s="2" t="s">
        <v>262</v>
      </c>
    </row>
    <row r="3" spans="1:3">
      <c r="A3" s="3" t="s">
        <v>146</v>
      </c>
    </row>
    <row r="4" spans="1:3">
      <c r="A4" s="4" t="s">
        <v>263</v>
      </c>
      <c r="B4" s="11" t="n">
        <v>0.00249999</v>
      </c>
      <c r="C4" s="11" t="n">
        <v>0.00246576</v>
      </c>
    </row>
    <row r="5" spans="1:3">
      <c r="A5" s="4" t="s">
        <v>264</v>
      </c>
      <c r="B5" s="5" t="n">
        <v>22685</v>
      </c>
      <c r="C5" s="5" t="n">
        <v>69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5</v>
      </c>
      <c r="B1" s="2" t="s">
        <v>1</v>
      </c>
    </row>
    <row r="2" spans="1:3">
      <c r="B2" s="2" t="s">
        <v>2</v>
      </c>
      <c r="C2" s="2" t="s">
        <v>66</v>
      </c>
    </row>
    <row r="3" spans="1:3">
      <c r="A3" s="3" t="s">
        <v>266</v>
      </c>
    </row>
    <row r="4" spans="1:3">
      <c r="A4" s="4" t="s">
        <v>267</v>
      </c>
      <c r="B4" s="12" t="n">
        <v>0.00136986</v>
      </c>
      <c r="C4" s="12" t="n">
        <v>0.00136986</v>
      </c>
    </row>
    <row r="5" spans="1:3">
      <c r="A5" s="4" t="s">
        <v>21</v>
      </c>
    </row>
    <row r="6" spans="1:3">
      <c r="A6" s="3" t="s">
        <v>266</v>
      </c>
    </row>
    <row r="7" spans="1:3">
      <c r="A7" s="4" t="s">
        <v>268</v>
      </c>
      <c r="B7" s="11" t="n">
        <v>0.1232874</v>
      </c>
      <c r="C7" s="12" t="n">
        <v>0.1232874</v>
      </c>
    </row>
    <row r="8" spans="1:3">
      <c r="A8" s="4" t="s">
        <v>23</v>
      </c>
    </row>
    <row r="9" spans="1:3">
      <c r="A9" s="3" t="s">
        <v>266</v>
      </c>
    </row>
    <row r="10" spans="1:3">
      <c r="A10" s="4" t="s">
        <v>268</v>
      </c>
      <c r="B10" s="12" t="n">
        <v>0.098802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70</v>
      </c>
    </row>
    <row r="2" spans="1:4">
      <c r="B2" s="2" t="s">
        <v>2</v>
      </c>
      <c r="C2" s="2" t="s">
        <v>66</v>
      </c>
      <c r="D2" s="2" t="s">
        <v>25</v>
      </c>
    </row>
    <row r="3" spans="1:4">
      <c r="A3" s="3" t="s">
        <v>266</v>
      </c>
    </row>
    <row r="4" spans="1:4">
      <c r="A4" s="4" t="s">
        <v>84</v>
      </c>
      <c r="B4" s="7" t="n">
        <v>-197</v>
      </c>
      <c r="C4" s="7" t="n">
        <v>-256</v>
      </c>
      <c r="D4" s="7" t="n">
        <v>-4089</v>
      </c>
    </row>
    <row r="5" spans="1:4">
      <c r="A5" s="4" t="s">
        <v>271</v>
      </c>
      <c r="B5" s="5" t="n">
        <v>-1312</v>
      </c>
      <c r="C5" s="5" t="n">
        <v>-696</v>
      </c>
    </row>
    <row r="6" spans="1:4">
      <c r="A6" s="4" t="s">
        <v>21</v>
      </c>
    </row>
    <row r="7" spans="1:4">
      <c r="A7" s="3" t="s">
        <v>266</v>
      </c>
    </row>
    <row r="8" spans="1:4">
      <c r="A8" s="4" t="s">
        <v>84</v>
      </c>
      <c r="B8" s="5" t="n">
        <v>-190</v>
      </c>
      <c r="C8" s="5" t="n">
        <v>-255</v>
      </c>
    </row>
    <row r="9" spans="1:4">
      <c r="A9" s="4" t="s">
        <v>272</v>
      </c>
      <c r="B9" s="5" t="n">
        <v>1099</v>
      </c>
      <c r="C9" s="5" t="n">
        <v>440</v>
      </c>
    </row>
    <row r="10" spans="1:4">
      <c r="A10" s="4" t="s">
        <v>271</v>
      </c>
      <c r="B10" s="7" t="n">
        <v>-1289</v>
      </c>
      <c r="C10" s="7" t="n">
        <v>-695</v>
      </c>
    </row>
    <row r="11" spans="1:4">
      <c r="A11" s="4" t="s">
        <v>86</v>
      </c>
      <c r="B11" s="8" t="n">
        <v>-0.02</v>
      </c>
      <c r="C11" s="8" t="n">
        <v>-0.07000000000000001</v>
      </c>
    </row>
    <row r="12" spans="1:4">
      <c r="A12" s="4" t="s">
        <v>87</v>
      </c>
      <c r="B12" s="5" t="n">
        <v>8934542</v>
      </c>
      <c r="C12" s="5" t="n">
        <v>3671273</v>
      </c>
    </row>
    <row r="13" spans="1:4">
      <c r="A13" s="4" t="s">
        <v>23</v>
      </c>
    </row>
    <row r="14" spans="1:4">
      <c r="A14" s="3" t="s">
        <v>266</v>
      </c>
    </row>
    <row r="15" spans="1:4">
      <c r="A15" s="4" t="s">
        <v>84</v>
      </c>
      <c r="B15" s="7" t="n">
        <v>-7</v>
      </c>
      <c r="C15" s="7" t="n">
        <v>-1</v>
      </c>
    </row>
    <row r="16" spans="1:4">
      <c r="A16" s="4" t="s">
        <v>272</v>
      </c>
      <c r="B16" s="5" t="n">
        <v>16</v>
      </c>
      <c r="C16" s="5" t="n">
        <v>0</v>
      </c>
    </row>
    <row r="17" spans="1:4">
      <c r="A17" s="4" t="s">
        <v>271</v>
      </c>
      <c r="B17" s="7" t="n">
        <v>-23</v>
      </c>
      <c r="C17" s="7" t="n">
        <v>-1</v>
      </c>
    </row>
    <row r="18" spans="1:4">
      <c r="A18" s="4" t="s">
        <v>86</v>
      </c>
      <c r="B18" s="8" t="n">
        <v>-0.05</v>
      </c>
      <c r="C18" s="8" t="n">
        <v>-0.19</v>
      </c>
    </row>
    <row r="19" spans="1:4">
      <c r="A19" s="4" t="s">
        <v>87</v>
      </c>
      <c r="B19" s="5" t="n">
        <v>165029</v>
      </c>
      <c r="C19" s="5" t="n">
        <v>8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5"/>
  </cols>
  <sheetData>
    <row r="1" spans="1:2">
      <c r="A1" s="1" t="s">
        <v>273</v>
      </c>
      <c r="B1" s="2" t="s">
        <v>274</v>
      </c>
    </row>
    <row r="2" spans="1:2">
      <c r="A2" s="3" t="s">
        <v>257</v>
      </c>
    </row>
    <row r="3" spans="1:2">
      <c r="A3" s="4" t="s">
        <v>258</v>
      </c>
      <c r="B3" s="5" t="n">
        <v>3</v>
      </c>
    </row>
    <row r="4" spans="1:2">
      <c r="A4" s="4" t="s">
        <v>259</v>
      </c>
    </row>
    <row r="5" spans="1:2">
      <c r="A5" s="3" t="s">
        <v>257</v>
      </c>
    </row>
    <row r="6" spans="1:2">
      <c r="A6" s="4" t="s">
        <v>258</v>
      </c>
      <c r="B6" s="5" t="n">
        <v>3</v>
      </c>
    </row>
    <row r="7" spans="1:2">
      <c r="A7" s="4" t="s">
        <v>275</v>
      </c>
      <c r="B7" s="5" t="n">
        <v>528504</v>
      </c>
    </row>
    <row r="8" spans="1:2">
      <c r="A8" s="4" t="s">
        <v>276</v>
      </c>
      <c r="B8" s="4" t="s">
        <v>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25</v>
      </c>
    </row>
    <row r="3" spans="1:3">
      <c r="A3" s="3" t="s">
        <v>257</v>
      </c>
    </row>
    <row r="4" spans="1:3">
      <c r="A4" s="4" t="s">
        <v>279</v>
      </c>
      <c r="B4" s="7" t="n">
        <v>141944</v>
      </c>
      <c r="C4" s="7" t="n">
        <v>141872</v>
      </c>
    </row>
    <row r="5" spans="1:3">
      <c r="A5" s="4" t="s">
        <v>280</v>
      </c>
      <c r="B5" s="5" t="n">
        <v>-5006</v>
      </c>
      <c r="C5" s="5" t="n">
        <v>-3292</v>
      </c>
    </row>
    <row r="6" spans="1:3">
      <c r="A6" s="4" t="s">
        <v>32</v>
      </c>
      <c r="B6" s="5" t="n">
        <v>136938</v>
      </c>
      <c r="C6" s="7" t="n">
        <v>138580</v>
      </c>
    </row>
    <row r="7" spans="1:3">
      <c r="A7" s="4" t="s">
        <v>259</v>
      </c>
    </row>
    <row r="8" spans="1:3">
      <c r="A8" s="3" t="s">
        <v>257</v>
      </c>
    </row>
    <row r="9" spans="1:3">
      <c r="A9" s="4" t="s">
        <v>279</v>
      </c>
      <c r="B9" s="5" t="n">
        <v>141944</v>
      </c>
    </row>
    <row r="10" spans="1:3">
      <c r="A10" s="4" t="s">
        <v>280</v>
      </c>
      <c r="B10" s="5" t="n">
        <v>-5006</v>
      </c>
    </row>
    <row r="11" spans="1:3">
      <c r="A11" s="4" t="s">
        <v>32</v>
      </c>
      <c r="B11" s="7" t="n">
        <v>136938</v>
      </c>
    </row>
    <row r="12" spans="1:3">
      <c r="A12" s="4" t="s">
        <v>281</v>
      </c>
    </row>
    <row r="13" spans="1:3">
      <c r="A13" s="3" t="s">
        <v>257</v>
      </c>
    </row>
    <row r="14" spans="1:3">
      <c r="A14" s="4" t="s">
        <v>282</v>
      </c>
      <c r="B14" s="4" t="s">
        <v>283</v>
      </c>
    </row>
    <row r="15" spans="1:3">
      <c r="A15" s="4" t="s">
        <v>279</v>
      </c>
      <c r="B15" s="7" t="n">
        <v>21289</v>
      </c>
    </row>
    <row r="16" spans="1:3">
      <c r="A16" s="4" t="s">
        <v>280</v>
      </c>
      <c r="B16" s="5" t="n">
        <v>-1414</v>
      </c>
    </row>
    <row r="17" spans="1:3">
      <c r="A17" s="4" t="s">
        <v>32</v>
      </c>
      <c r="B17" s="7" t="n">
        <v>19875</v>
      </c>
    </row>
    <row r="18" spans="1:3">
      <c r="A18" s="4" t="s">
        <v>284</v>
      </c>
    </row>
    <row r="19" spans="1:3">
      <c r="A19" s="3" t="s">
        <v>257</v>
      </c>
    </row>
    <row r="20" spans="1:3">
      <c r="A20" s="4" t="s">
        <v>282</v>
      </c>
      <c r="B20" s="4" t="s">
        <v>285</v>
      </c>
    </row>
    <row r="21" spans="1:3">
      <c r="A21" s="4" t="s">
        <v>279</v>
      </c>
      <c r="B21" s="7" t="n">
        <v>74051</v>
      </c>
    </row>
    <row r="22" spans="1:3">
      <c r="A22" s="4" t="s">
        <v>280</v>
      </c>
      <c r="B22" s="5" t="n">
        <v>-2698</v>
      </c>
    </row>
    <row r="23" spans="1:3">
      <c r="A23" s="4" t="s">
        <v>32</v>
      </c>
      <c r="B23" s="7" t="n">
        <v>71353</v>
      </c>
    </row>
    <row r="24" spans="1:3">
      <c r="A24" s="4" t="s">
        <v>286</v>
      </c>
    </row>
    <row r="25" spans="1:3">
      <c r="A25" s="3" t="s">
        <v>257</v>
      </c>
    </row>
    <row r="26" spans="1:3">
      <c r="A26" s="4" t="s">
        <v>282</v>
      </c>
      <c r="B26" s="4" t="s">
        <v>287</v>
      </c>
    </row>
    <row r="27" spans="1:3">
      <c r="A27" s="4" t="s">
        <v>279</v>
      </c>
      <c r="B27" s="7" t="n">
        <v>46604</v>
      </c>
    </row>
    <row r="28" spans="1:3">
      <c r="A28" s="4" t="s">
        <v>280</v>
      </c>
      <c r="B28" s="5" t="n">
        <v>-894</v>
      </c>
    </row>
    <row r="29" spans="1:3">
      <c r="A29" s="4" t="s">
        <v>32</v>
      </c>
      <c r="B29" s="7" t="n">
        <v>457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21</v>
      </c>
    </row>
    <row r="7" spans="1:3">
      <c r="A7" s="4" t="s">
        <v>61</v>
      </c>
      <c r="B7" s="8" t="n">
        <v>0.01</v>
      </c>
      <c r="C7" s="8" t="n">
        <v>0.01</v>
      </c>
    </row>
    <row r="8" spans="1:3">
      <c r="A8" s="4" t="s">
        <v>62</v>
      </c>
      <c r="B8" s="5" t="n">
        <v>500000000</v>
      </c>
      <c r="C8" s="5" t="n">
        <v>500000000</v>
      </c>
    </row>
    <row r="9" spans="1:3">
      <c r="A9" s="4" t="s">
        <v>63</v>
      </c>
      <c r="B9" s="5" t="n">
        <v>8971007</v>
      </c>
      <c r="C9" s="5" t="n">
        <v>8846164</v>
      </c>
    </row>
    <row r="10" spans="1:3">
      <c r="A10" s="4" t="s">
        <v>64</v>
      </c>
      <c r="B10" s="5" t="n">
        <v>8971007</v>
      </c>
      <c r="C10" s="5" t="n">
        <v>8846164</v>
      </c>
    </row>
    <row r="11" spans="1:3">
      <c r="A11" s="4" t="s">
        <v>23</v>
      </c>
    </row>
    <row r="12" spans="1:3">
      <c r="A12" s="4" t="s">
        <v>61</v>
      </c>
      <c r="B12" s="8" t="n">
        <v>0.01</v>
      </c>
      <c r="C12" s="8" t="n">
        <v>0.01</v>
      </c>
    </row>
    <row r="13" spans="1:3">
      <c r="A13" s="4" t="s">
        <v>62</v>
      </c>
      <c r="B13" s="5" t="n">
        <v>500000000</v>
      </c>
      <c r="C13" s="5" t="n">
        <v>500000000</v>
      </c>
    </row>
    <row r="14" spans="1:3">
      <c r="A14" s="4" t="s">
        <v>63</v>
      </c>
      <c r="B14" s="5" t="n">
        <v>223881</v>
      </c>
      <c r="C14" s="5" t="n">
        <v>94018</v>
      </c>
    </row>
    <row r="15" spans="1:3">
      <c r="A15" s="4" t="s">
        <v>64</v>
      </c>
      <c r="B15" s="5" t="n">
        <v>223881</v>
      </c>
      <c r="C15" s="5" t="n">
        <v>94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288</v>
      </c>
      <c r="B1" s="2" t="s">
        <v>1</v>
      </c>
    </row>
    <row r="2" spans="1:3">
      <c r="B2" s="2" t="s">
        <v>289</v>
      </c>
      <c r="C2" s="2" t="s">
        <v>290</v>
      </c>
    </row>
    <row r="3" spans="1:3">
      <c r="A3" s="3" t="s">
        <v>291</v>
      </c>
    </row>
    <row r="4" spans="1:3">
      <c r="A4" s="4" t="s">
        <v>292</v>
      </c>
      <c r="B4" s="7" t="n">
        <v>136938</v>
      </c>
      <c r="C4" s="7" t="n">
        <v>138580</v>
      </c>
    </row>
    <row r="5" spans="1:3">
      <c r="A5" s="4" t="s">
        <v>293</v>
      </c>
    </row>
    <row r="6" spans="1:3">
      <c r="A6" s="3" t="s">
        <v>291</v>
      </c>
    </row>
    <row r="7" spans="1:3">
      <c r="A7" s="4" t="s">
        <v>275</v>
      </c>
      <c r="B7" s="5" t="n">
        <v>101161</v>
      </c>
    </row>
    <row r="8" spans="1:3">
      <c r="A8" s="4" t="s">
        <v>292</v>
      </c>
      <c r="B8" s="7" t="n">
        <v>19875</v>
      </c>
    </row>
    <row r="9" spans="1:3">
      <c r="A9" s="4" t="s">
        <v>294</v>
      </c>
      <c r="B9" s="4" t="s">
        <v>295</v>
      </c>
    </row>
    <row r="10" spans="1:3">
      <c r="A10" s="4" t="s">
        <v>296</v>
      </c>
      <c r="B10" s="7" t="n">
        <v>2277</v>
      </c>
    </row>
    <row r="11" spans="1:3">
      <c r="A11" s="4" t="s">
        <v>297</v>
      </c>
      <c r="B11" s="13" t="n">
        <v>22.51</v>
      </c>
    </row>
    <row r="12" spans="1:3">
      <c r="A12" s="4" t="s">
        <v>276</v>
      </c>
      <c r="B12" s="4" t="s">
        <v>298</v>
      </c>
    </row>
    <row r="13" spans="1:3">
      <c r="A13" s="4" t="s">
        <v>299</v>
      </c>
    </row>
    <row r="14" spans="1:3">
      <c r="A14" s="3" t="s">
        <v>291</v>
      </c>
    </row>
    <row r="15" spans="1:3">
      <c r="A15" s="4" t="s">
        <v>275</v>
      </c>
      <c r="B15" s="5" t="n">
        <v>224122</v>
      </c>
    </row>
    <row r="16" spans="1:3">
      <c r="A16" s="4" t="s">
        <v>292</v>
      </c>
      <c r="B16" s="7" t="n">
        <v>71353</v>
      </c>
    </row>
    <row r="17" spans="1:3">
      <c r="A17" s="4" t="s">
        <v>294</v>
      </c>
      <c r="B17" s="4" t="s">
        <v>300</v>
      </c>
    </row>
    <row r="18" spans="1:3">
      <c r="A18" s="4" t="s">
        <v>296</v>
      </c>
      <c r="B18" s="7" t="n">
        <v>5288</v>
      </c>
    </row>
    <row r="19" spans="1:3">
      <c r="A19" s="4" t="s">
        <v>297</v>
      </c>
      <c r="B19" s="13" t="n">
        <v>25.61</v>
      </c>
    </row>
    <row r="20" spans="1:3">
      <c r="A20" s="4" t="s">
        <v>276</v>
      </c>
      <c r="B20" s="4" t="s">
        <v>301</v>
      </c>
    </row>
    <row r="21" spans="1:3">
      <c r="A21" s="4" t="s">
        <v>302</v>
      </c>
    </row>
    <row r="22" spans="1:3">
      <c r="A22" s="3" t="s">
        <v>291</v>
      </c>
    </row>
    <row r="23" spans="1:3">
      <c r="A23" s="4" t="s">
        <v>275</v>
      </c>
      <c r="B23" s="5" t="n">
        <v>203221</v>
      </c>
    </row>
    <row r="24" spans="1:3">
      <c r="A24" s="4" t="s">
        <v>292</v>
      </c>
      <c r="B24" s="7" t="n">
        <v>45710</v>
      </c>
    </row>
    <row r="25" spans="1:3">
      <c r="A25" s="4" t="s">
        <v>294</v>
      </c>
      <c r="B25" s="4" t="s">
        <v>303</v>
      </c>
    </row>
    <row r="26" spans="1:3">
      <c r="A26" s="4" t="s">
        <v>296</v>
      </c>
      <c r="B26" s="7" t="n">
        <v>3996</v>
      </c>
    </row>
    <row r="27" spans="1:3">
      <c r="A27" s="4" t="s">
        <v>297</v>
      </c>
      <c r="B27" s="13" t="n">
        <v>20.65</v>
      </c>
    </row>
    <row r="28" spans="1:3">
      <c r="A28" s="4" t="s">
        <v>276</v>
      </c>
      <c r="B2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305</v>
      </c>
      <c r="B1" s="2" t="s">
        <v>1</v>
      </c>
    </row>
    <row r="2" spans="1:4">
      <c r="B2" s="2" t="s">
        <v>2</v>
      </c>
      <c r="C2" s="2" t="s">
        <v>66</v>
      </c>
      <c r="D2" s="2" t="s">
        <v>25</v>
      </c>
    </row>
    <row r="3" spans="1:4">
      <c r="A3" s="3" t="s">
        <v>306</v>
      </c>
    </row>
    <row r="4" spans="1:4">
      <c r="A4" s="4" t="s">
        <v>307</v>
      </c>
      <c r="B4" s="14" t="n">
        <v>0.2</v>
      </c>
      <c r="C4" s="14" t="n">
        <v>0.1</v>
      </c>
    </row>
    <row r="5" spans="1:4">
      <c r="A5" s="4" t="s">
        <v>308</v>
      </c>
      <c r="B5" s="15" t="n">
        <v>1.1</v>
      </c>
      <c r="D5" s="14" t="n">
        <v>0.9</v>
      </c>
    </row>
    <row r="6" spans="1:4">
      <c r="A6" s="4" t="s">
        <v>309</v>
      </c>
      <c r="B6" s="15" t="n">
        <v>0.2</v>
      </c>
      <c r="D6" s="15" t="n">
        <v>0.2</v>
      </c>
    </row>
    <row r="7" spans="1:4">
      <c r="A7" s="4" t="s">
        <v>310</v>
      </c>
    </row>
    <row r="8" spans="1:4">
      <c r="A8" s="3" t="s">
        <v>306</v>
      </c>
    </row>
    <row r="9" spans="1:4">
      <c r="A9" s="4" t="s">
        <v>311</v>
      </c>
      <c r="B9" s="14" t="n">
        <v>0.6</v>
      </c>
      <c r="D9" s="14" t="n">
        <v>0.6</v>
      </c>
    </row>
    <row r="10" spans="1:4">
      <c r="A10" s="4" t="s">
        <v>312</v>
      </c>
    </row>
    <row r="11" spans="1:4">
      <c r="A11" s="3" t="s">
        <v>306</v>
      </c>
    </row>
    <row r="12" spans="1:4">
      <c r="A12" s="4" t="s">
        <v>313</v>
      </c>
      <c r="B12" s="4" t="s">
        <v>314</v>
      </c>
    </row>
    <row r="13" spans="1:4">
      <c r="A13" s="4" t="s">
        <v>315</v>
      </c>
    </row>
    <row r="14" spans="1:4">
      <c r="A14" s="3" t="s">
        <v>306</v>
      </c>
    </row>
    <row r="15" spans="1:4">
      <c r="A15" s="4" t="s">
        <v>313</v>
      </c>
      <c r="B15" s="4" t="s">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17</v>
      </c>
      <c r="B1" s="2" t="s">
        <v>318</v>
      </c>
    </row>
    <row r="2" spans="1:2">
      <c r="A2" s="3" t="s">
        <v>149</v>
      </c>
    </row>
    <row r="3" spans="1:2">
      <c r="A3" s="4" t="s">
        <v>319</v>
      </c>
      <c r="B3" s="7" t="n">
        <v>7992</v>
      </c>
    </row>
    <row r="4" spans="1:2">
      <c r="A4" s="5" t="n">
        <v>2018</v>
      </c>
      <c r="B4" s="5" t="n">
        <v>10026</v>
      </c>
    </row>
    <row r="5" spans="1:2">
      <c r="A5" s="5" t="n">
        <v>2019</v>
      </c>
      <c r="B5" s="5" t="n">
        <v>9534</v>
      </c>
    </row>
    <row r="6" spans="1:2">
      <c r="A6" s="5" t="n">
        <v>2020</v>
      </c>
      <c r="B6" s="5" t="n">
        <v>9002</v>
      </c>
    </row>
    <row r="7" spans="1:2">
      <c r="A7" s="5" t="n">
        <v>2021</v>
      </c>
      <c r="B7" s="5" t="n">
        <v>7613</v>
      </c>
    </row>
    <row r="8" spans="1:2">
      <c r="A8" s="4" t="s">
        <v>320</v>
      </c>
      <c r="B8" s="5" t="n">
        <v>14689</v>
      </c>
    </row>
    <row r="9" spans="1:2">
      <c r="A9" s="4" t="s">
        <v>321</v>
      </c>
      <c r="B9" s="7" t="n">
        <v>588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322</v>
      </c>
      <c r="B1" s="2" t="s">
        <v>1</v>
      </c>
    </row>
    <row r="2" spans="1:2">
      <c r="B2" s="2" t="s">
        <v>323</v>
      </c>
    </row>
    <row r="3" spans="1:2">
      <c r="A3" s="3" t="s">
        <v>291</v>
      </c>
    </row>
    <row r="4" spans="1:2">
      <c r="A4" s="4" t="s">
        <v>324</v>
      </c>
      <c r="B4" s="7" t="n">
        <v>3</v>
      </c>
    </row>
    <row r="5" spans="1:2">
      <c r="A5" s="4" t="s">
        <v>297</v>
      </c>
      <c r="B5" s="13" t="n">
        <v>21.39</v>
      </c>
    </row>
    <row r="6" spans="1:2">
      <c r="A6" s="4" t="s">
        <v>325</v>
      </c>
    </row>
    <row r="7" spans="1:2">
      <c r="A7" s="3" t="s">
        <v>291</v>
      </c>
    </row>
    <row r="8" spans="1:2">
      <c r="A8" s="4" t="s">
        <v>326</v>
      </c>
      <c r="B8" s="5" t="n">
        <v>2</v>
      </c>
    </row>
    <row r="9" spans="1:2">
      <c r="A9" s="4" t="s">
        <v>327</v>
      </c>
      <c r="B9" s="4" t="s">
        <v>328</v>
      </c>
    </row>
    <row r="10" spans="1:2">
      <c r="A10" s="4" t="s">
        <v>329</v>
      </c>
    </row>
    <row r="11" spans="1:2">
      <c r="A11" s="3" t="s">
        <v>291</v>
      </c>
    </row>
    <row r="12" spans="1:2">
      <c r="A12" s="4" t="s">
        <v>326</v>
      </c>
      <c r="B12" s="5" t="n">
        <v>2</v>
      </c>
    </row>
    <row r="13" spans="1:2">
      <c r="A13" s="4" t="s">
        <v>327</v>
      </c>
      <c r="B13" s="4" t="s">
        <v>330</v>
      </c>
    </row>
    <row r="14" spans="1:2">
      <c r="A14" s="4" t="s">
        <v>331</v>
      </c>
    </row>
    <row r="15" spans="1:2">
      <c r="A15" s="3" t="s">
        <v>291</v>
      </c>
    </row>
    <row r="16" spans="1:2">
      <c r="A16" s="4" t="s">
        <v>332</v>
      </c>
      <c r="B16" s="4" t="s">
        <v>333</v>
      </c>
    </row>
    <row r="17" spans="1:2">
      <c r="A17" s="4" t="s">
        <v>334</v>
      </c>
    </row>
    <row r="18" spans="1:2">
      <c r="A18" s="3" t="s">
        <v>291</v>
      </c>
    </row>
    <row r="19" spans="1:2">
      <c r="A19" s="4" t="s">
        <v>332</v>
      </c>
      <c r="B19" s="4" t="s">
        <v>335</v>
      </c>
    </row>
    <row r="20" spans="1:2">
      <c r="A20" s="4" t="s">
        <v>336</v>
      </c>
      <c r="B20" s="5" t="n">
        <v>140922</v>
      </c>
    </row>
    <row r="21" spans="1:2">
      <c r="A21" s="4" t="s">
        <v>337</v>
      </c>
    </row>
    <row r="22" spans="1:2">
      <c r="A22" s="3" t="s">
        <v>291</v>
      </c>
    </row>
    <row r="23" spans="1:2">
      <c r="A23" s="4" t="s">
        <v>336</v>
      </c>
      <c r="B23" s="5" t="n">
        <v>5195</v>
      </c>
    </row>
    <row r="24" spans="1:2">
      <c r="A24" s="4" t="s">
        <v>338</v>
      </c>
    </row>
    <row r="25" spans="1:2">
      <c r="A25" s="3" t="s">
        <v>291</v>
      </c>
    </row>
    <row r="26" spans="1:2">
      <c r="A26" s="4" t="s">
        <v>336</v>
      </c>
      <c r="B26" s="5" t="n">
        <v>1357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39</v>
      </c>
      <c r="B1" s="2" t="s">
        <v>1</v>
      </c>
    </row>
    <row r="2" spans="1:2">
      <c r="B2" s="2" t="s">
        <v>340</v>
      </c>
    </row>
    <row r="3" spans="1:2">
      <c r="A3" s="3" t="s">
        <v>291</v>
      </c>
    </row>
    <row r="4" spans="1:2">
      <c r="A4" s="4" t="s">
        <v>341</v>
      </c>
      <c r="B4" s="5" t="n">
        <v>40</v>
      </c>
    </row>
    <row r="5" spans="1:2">
      <c r="A5" s="4" t="s">
        <v>342</v>
      </c>
    </row>
    <row r="6" spans="1:2">
      <c r="A6" s="3" t="s">
        <v>291</v>
      </c>
    </row>
    <row r="7" spans="1:2">
      <c r="A7" s="4" t="s">
        <v>341</v>
      </c>
      <c r="B7" s="5" t="n">
        <v>8</v>
      </c>
    </row>
    <row r="8" spans="1:2">
      <c r="A8" s="4" t="s">
        <v>343</v>
      </c>
      <c r="B8" s="7" t="n">
        <v>4795</v>
      </c>
    </row>
    <row r="9" spans="1:2">
      <c r="A9" s="4" t="s">
        <v>344</v>
      </c>
      <c r="B9" s="4" t="s">
        <v>345</v>
      </c>
    </row>
    <row r="10" spans="1:2">
      <c r="A10" s="4" t="s">
        <v>346</v>
      </c>
    </row>
    <row r="11" spans="1:2">
      <c r="A11" s="3" t="s">
        <v>291</v>
      </c>
    </row>
    <row r="12" spans="1:2">
      <c r="A12" s="4" t="s">
        <v>341</v>
      </c>
      <c r="B12" s="5" t="n">
        <v>4</v>
      </c>
    </row>
    <row r="13" spans="1:2">
      <c r="A13" s="4" t="s">
        <v>343</v>
      </c>
      <c r="B13" s="7" t="n">
        <v>1433</v>
      </c>
    </row>
    <row r="14" spans="1:2">
      <c r="A14" s="4" t="s">
        <v>344</v>
      </c>
      <c r="B1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66</v>
      </c>
      <c r="D2" s="2" t="s">
        <v>25</v>
      </c>
    </row>
    <row r="3" spans="1:4">
      <c r="A3" s="3" t="s">
        <v>152</v>
      </c>
    </row>
    <row r="4" spans="1:4">
      <c r="A4" s="4" t="s">
        <v>349</v>
      </c>
      <c r="B4" s="7" t="n">
        <v>13528</v>
      </c>
      <c r="D4" s="7" t="n">
        <v>13528</v>
      </c>
    </row>
    <row r="5" spans="1:4">
      <c r="A5" s="4" t="s">
        <v>350</v>
      </c>
      <c r="B5" s="5" t="n">
        <v>-1886</v>
      </c>
      <c r="D5" s="5" t="n">
        <v>-1253</v>
      </c>
    </row>
    <row r="6" spans="1:4">
      <c r="A6" s="4" t="s">
        <v>351</v>
      </c>
      <c r="B6" s="5" t="n">
        <v>11642</v>
      </c>
      <c r="D6" s="5" t="n">
        <v>12275</v>
      </c>
    </row>
    <row r="7" spans="1:4">
      <c r="A7" s="4" t="s">
        <v>352</v>
      </c>
      <c r="B7" s="5" t="n">
        <v>-633</v>
      </c>
      <c r="C7" s="7" t="n">
        <v>-96</v>
      </c>
    </row>
    <row r="8" spans="1:4">
      <c r="A8" s="4" t="s">
        <v>353</v>
      </c>
      <c r="B8" s="5" t="n">
        <v>214</v>
      </c>
      <c r="D8" s="5" t="n">
        <v>214</v>
      </c>
    </row>
    <row r="9" spans="1:4">
      <c r="A9" s="4" t="s">
        <v>354</v>
      </c>
      <c r="B9" s="5" t="n">
        <v>-12</v>
      </c>
      <c r="D9" s="5" t="n">
        <v>-4</v>
      </c>
    </row>
    <row r="10" spans="1:4">
      <c r="A10" s="4" t="s">
        <v>355</v>
      </c>
      <c r="B10" s="5" t="n">
        <v>202</v>
      </c>
      <c r="D10" s="5" t="n">
        <v>210</v>
      </c>
    </row>
    <row r="11" spans="1:4">
      <c r="A11" s="4" t="s">
        <v>356</v>
      </c>
      <c r="B11" s="5" t="n">
        <v>-8</v>
      </c>
      <c r="C11" s="5" t="n">
        <v>0</v>
      </c>
    </row>
    <row r="12" spans="1:4">
      <c r="A12" s="4" t="s">
        <v>357</v>
      </c>
      <c r="B12" s="5" t="n">
        <v>-5727</v>
      </c>
      <c r="D12" s="5" t="n">
        <v>-5727</v>
      </c>
    </row>
    <row r="13" spans="1:4">
      <c r="A13" s="4" t="s">
        <v>358</v>
      </c>
      <c r="B13" s="5" t="n">
        <v>1049</v>
      </c>
      <c r="D13" s="5" t="n">
        <v>698</v>
      </c>
    </row>
    <row r="14" spans="1:4">
      <c r="A14" s="4" t="s">
        <v>359</v>
      </c>
      <c r="B14" s="5" t="n">
        <v>-4678</v>
      </c>
      <c r="D14" s="7" t="n">
        <v>-5029</v>
      </c>
    </row>
    <row r="15" spans="1:4">
      <c r="A15" s="4" t="s">
        <v>360</v>
      </c>
      <c r="B15" s="7" t="n">
        <v>351</v>
      </c>
      <c r="C15" s="7" t="n">
        <v>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1</v>
      </c>
      <c r="B1" s="2" t="s">
        <v>1</v>
      </c>
    </row>
    <row r="2" spans="1:4">
      <c r="B2" s="2" t="s">
        <v>2</v>
      </c>
      <c r="C2" s="2" t="s">
        <v>66</v>
      </c>
      <c r="D2" s="2" t="s">
        <v>25</v>
      </c>
    </row>
    <row r="3" spans="1:4">
      <c r="A3" s="3" t="s">
        <v>155</v>
      </c>
    </row>
    <row r="4" spans="1:4">
      <c r="A4" s="4" t="s">
        <v>79</v>
      </c>
      <c r="B4" s="7" t="n">
        <v>743</v>
      </c>
      <c r="C4" s="7" t="n">
        <v>178</v>
      </c>
    </row>
    <row r="5" spans="1:4">
      <c r="A5" s="4" t="s">
        <v>362</v>
      </c>
      <c r="B5" s="5" t="n">
        <v>200</v>
      </c>
      <c r="D5" s="7" t="n">
        <v>200</v>
      </c>
    </row>
    <row r="6" spans="1:4">
      <c r="A6" s="4" t="s">
        <v>115</v>
      </c>
      <c r="B6" s="7" t="n">
        <v>103</v>
      </c>
      <c r="C6" s="7" t="n">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363</v>
      </c>
      <c r="B1" s="2" t="s">
        <v>1</v>
      </c>
    </row>
    <row r="2" spans="1:4">
      <c r="B2" s="2" t="s">
        <v>2</v>
      </c>
      <c r="C2" s="2" t="s">
        <v>364</v>
      </c>
      <c r="D2" s="2" t="s">
        <v>25</v>
      </c>
    </row>
    <row r="3" spans="1:4">
      <c r="A3" s="3" t="s">
        <v>365</v>
      </c>
    </row>
    <row r="4" spans="1:4">
      <c r="A4" s="4" t="s">
        <v>366</v>
      </c>
      <c r="B4" s="7" t="n">
        <v>82810000</v>
      </c>
      <c r="D4" s="7" t="n">
        <v>82810000</v>
      </c>
    </row>
    <row r="5" spans="1:4">
      <c r="A5" s="4" t="s">
        <v>367</v>
      </c>
      <c r="B5" s="5" t="n">
        <v>-1326000</v>
      </c>
      <c r="D5" s="5" t="n">
        <v>-1435000</v>
      </c>
    </row>
    <row r="6" spans="1:4">
      <c r="A6" s="4" t="s">
        <v>39</v>
      </c>
      <c r="B6" s="5" t="n">
        <v>81484000</v>
      </c>
      <c r="D6" s="5" t="n">
        <v>81375000</v>
      </c>
    </row>
    <row r="7" spans="1:4">
      <c r="A7" s="4" t="s">
        <v>368</v>
      </c>
    </row>
    <row r="8" spans="1:4">
      <c r="A8" s="3" t="s">
        <v>365</v>
      </c>
    </row>
    <row r="9" spans="1:4">
      <c r="A9" s="4" t="s">
        <v>366</v>
      </c>
      <c r="B9" s="7" t="n">
        <v>30550000</v>
      </c>
      <c r="D9" s="5" t="n">
        <v>30550000</v>
      </c>
    </row>
    <row r="10" spans="1:4">
      <c r="A10" s="4" t="s">
        <v>369</v>
      </c>
      <c r="B10" s="4" t="s">
        <v>370</v>
      </c>
    </row>
    <row r="11" spans="1:4">
      <c r="A11" s="4" t="s">
        <v>371</v>
      </c>
      <c r="B11" s="4" t="s">
        <v>372</v>
      </c>
    </row>
    <row r="12" spans="1:4">
      <c r="A12" s="4" t="s">
        <v>373</v>
      </c>
    </row>
    <row r="13" spans="1:4">
      <c r="A13" s="3" t="s">
        <v>365</v>
      </c>
    </row>
    <row r="14" spans="1:4">
      <c r="A14" s="4" t="s">
        <v>366</v>
      </c>
      <c r="B14" s="7" t="n">
        <v>11260000</v>
      </c>
      <c r="D14" s="5" t="n">
        <v>11260000</v>
      </c>
    </row>
    <row r="15" spans="1:4">
      <c r="A15" s="4" t="s">
        <v>369</v>
      </c>
      <c r="B15" s="4" t="s">
        <v>374</v>
      </c>
    </row>
    <row r="16" spans="1:4">
      <c r="A16" s="4" t="s">
        <v>371</v>
      </c>
      <c r="B16" s="4" t="s">
        <v>375</v>
      </c>
    </row>
    <row r="17" spans="1:4">
      <c r="A17" s="4" t="s">
        <v>376</v>
      </c>
    </row>
    <row r="18" spans="1:4">
      <c r="A18" s="3" t="s">
        <v>365</v>
      </c>
    </row>
    <row r="19" spans="1:4">
      <c r="A19" s="4" t="s">
        <v>377</v>
      </c>
      <c r="B19" s="4" t="s">
        <v>378</v>
      </c>
    </row>
    <row r="20" spans="1:4">
      <c r="A20" s="4" t="s">
        <v>379</v>
      </c>
    </row>
    <row r="21" spans="1:4">
      <c r="A21" s="3" t="s">
        <v>365</v>
      </c>
    </row>
    <row r="22" spans="1:4">
      <c r="A22" s="4" t="s">
        <v>366</v>
      </c>
      <c r="B22" s="7" t="n">
        <v>41000000</v>
      </c>
      <c r="D22" s="5" t="n">
        <v>41000000</v>
      </c>
    </row>
    <row r="23" spans="1:4">
      <c r="A23" s="4" t="s">
        <v>369</v>
      </c>
      <c r="B23" s="4" t="s">
        <v>380</v>
      </c>
    </row>
    <row r="24" spans="1:4">
      <c r="A24" s="4" t="s">
        <v>371</v>
      </c>
      <c r="B24" s="4" t="s">
        <v>381</v>
      </c>
    </row>
    <row r="25" spans="1:4">
      <c r="A25" s="4" t="s">
        <v>382</v>
      </c>
      <c r="B25" s="7" t="n">
        <v>41000000</v>
      </c>
    </row>
    <row r="26" spans="1:4">
      <c r="A26" s="4" t="s">
        <v>383</v>
      </c>
      <c r="B26" s="7" t="n">
        <v>6400000</v>
      </c>
    </row>
    <row r="27" spans="1:4">
      <c r="A27" s="4" t="s">
        <v>384</v>
      </c>
    </row>
    <row r="28" spans="1:4">
      <c r="A28" s="3" t="s">
        <v>365</v>
      </c>
    </row>
    <row r="29" spans="1:4">
      <c r="A29" s="4" t="s">
        <v>377</v>
      </c>
      <c r="B29" s="4" t="s">
        <v>385</v>
      </c>
    </row>
    <row r="30" spans="1:4">
      <c r="A30" s="4" t="s">
        <v>386</v>
      </c>
    </row>
    <row r="31" spans="1:4">
      <c r="A31" s="3" t="s">
        <v>365</v>
      </c>
    </row>
    <row r="32" spans="1:4">
      <c r="A32" s="4" t="s">
        <v>383</v>
      </c>
      <c r="C32" s="7" t="n">
        <v>14900000</v>
      </c>
    </row>
    <row r="33" spans="1:4">
      <c r="A33" s="4" t="s">
        <v>387</v>
      </c>
    </row>
    <row r="34" spans="1:4">
      <c r="A34" s="3" t="s">
        <v>365</v>
      </c>
    </row>
    <row r="35" spans="1:4">
      <c r="A35" s="4" t="s">
        <v>366</v>
      </c>
      <c r="B35" s="7" t="n">
        <v>0</v>
      </c>
      <c r="D35" s="7" t="n">
        <v>0</v>
      </c>
    </row>
    <row r="36" spans="1:4">
      <c r="A36" s="4" t="s">
        <v>371</v>
      </c>
      <c r="B36" s="4" t="s">
        <v>388</v>
      </c>
    </row>
    <row r="37" spans="1:4">
      <c r="A37" s="4" t="s">
        <v>389</v>
      </c>
      <c r="B37" s="7" t="n">
        <v>10000000</v>
      </c>
    </row>
    <row r="38" spans="1:4">
      <c r="A38" s="4" t="s">
        <v>390</v>
      </c>
    </row>
    <row r="39" spans="1:4">
      <c r="A39" s="3" t="s">
        <v>365</v>
      </c>
    </row>
    <row r="40" spans="1:4">
      <c r="A40" s="4" t="s">
        <v>377</v>
      </c>
      <c r="B40" s="4" t="s">
        <v>391</v>
      </c>
    </row>
    <row r="41" spans="1:4">
      <c r="A41" s="4" t="s">
        <v>392</v>
      </c>
    </row>
    <row r="42" spans="1:4">
      <c r="A42" s="3" t="s">
        <v>365</v>
      </c>
    </row>
    <row r="43" spans="1:4">
      <c r="A43" s="4" t="s">
        <v>39</v>
      </c>
      <c r="B43" s="7" t="n">
        <v>32500000</v>
      </c>
    </row>
    <row r="44" spans="1:4">
      <c r="A44" s="4" t="s">
        <v>382</v>
      </c>
      <c r="B44" s="5" t="n">
        <v>30600000</v>
      </c>
    </row>
    <row r="45" spans="1:4">
      <c r="A45" s="4" t="s">
        <v>393</v>
      </c>
      <c r="B45" s="7" t="n">
        <v>65000000</v>
      </c>
    </row>
    <row r="46" spans="1:4">
      <c r="A46" s="4" t="s">
        <v>394</v>
      </c>
    </row>
    <row r="47" spans="1:4">
      <c r="A47" s="3" t="s">
        <v>365</v>
      </c>
    </row>
    <row r="48" spans="1:4">
      <c r="A48" s="4" t="s">
        <v>382</v>
      </c>
      <c r="C48" s="5" t="n">
        <v>1900000</v>
      </c>
    </row>
    <row r="49" spans="1:4">
      <c r="A49" s="4" t="s">
        <v>395</v>
      </c>
    </row>
    <row r="50" spans="1:4">
      <c r="A50" s="3" t="s">
        <v>365</v>
      </c>
    </row>
    <row r="51" spans="1:4">
      <c r="A51" s="4" t="s">
        <v>377</v>
      </c>
      <c r="B51" s="4" t="s">
        <v>396</v>
      </c>
    </row>
    <row r="52" spans="1:4">
      <c r="A52" s="4" t="s">
        <v>397</v>
      </c>
    </row>
    <row r="53" spans="1:4">
      <c r="A53" s="3" t="s">
        <v>365</v>
      </c>
    </row>
    <row r="54" spans="1:4">
      <c r="A54" s="4" t="s">
        <v>393</v>
      </c>
      <c r="B54" s="7" t="n">
        <v>32500000</v>
      </c>
    </row>
    <row r="55" spans="1:4">
      <c r="A55" s="4" t="s">
        <v>389</v>
      </c>
      <c r="B55" s="5" t="n">
        <v>1900000</v>
      </c>
    </row>
    <row r="56" spans="1:4">
      <c r="A56" s="4" t="s">
        <v>398</v>
      </c>
    </row>
    <row r="57" spans="1:4">
      <c r="A57" s="3" t="s">
        <v>365</v>
      </c>
    </row>
    <row r="58" spans="1:4">
      <c r="A58" s="4" t="s">
        <v>383</v>
      </c>
      <c r="C58" s="5" t="n">
        <v>13000000</v>
      </c>
    </row>
    <row r="59" spans="1:4">
      <c r="A59" s="4" t="s">
        <v>389</v>
      </c>
      <c r="C59" s="7" t="n">
        <v>1900000</v>
      </c>
    </row>
    <row r="60" spans="1:4">
      <c r="A60" s="4" t="s">
        <v>399</v>
      </c>
    </row>
    <row r="61" spans="1:4">
      <c r="A61" s="3" t="s">
        <v>365</v>
      </c>
    </row>
    <row r="62" spans="1:4">
      <c r="A62" s="4" t="s">
        <v>383</v>
      </c>
      <c r="B62" s="7" t="n">
        <v>32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155</v>
      </c>
    </row>
    <row r="3" spans="1:3">
      <c r="A3" s="4" t="s">
        <v>319</v>
      </c>
      <c r="B3" s="7" t="n">
        <v>0</v>
      </c>
    </row>
    <row r="4" spans="1:3">
      <c r="A4" s="5" t="n">
        <v>2018</v>
      </c>
      <c r="B4" s="5" t="n">
        <v>0</v>
      </c>
    </row>
    <row r="5" spans="1:3">
      <c r="A5" s="5" t="n">
        <v>2019</v>
      </c>
      <c r="B5" s="5" t="n">
        <v>30550</v>
      </c>
    </row>
    <row r="6" spans="1:3">
      <c r="A6" s="5" t="n">
        <v>2020</v>
      </c>
      <c r="B6" s="5" t="n">
        <v>11260</v>
      </c>
    </row>
    <row r="7" spans="1:3">
      <c r="A7" s="5" t="n">
        <v>2021</v>
      </c>
      <c r="B7" s="5" t="n">
        <v>41000</v>
      </c>
    </row>
    <row r="8" spans="1:3">
      <c r="A8" s="4" t="s">
        <v>320</v>
      </c>
      <c r="B8" s="5" t="n">
        <v>0</v>
      </c>
    </row>
    <row r="9" spans="1:3">
      <c r="A9" s="4" t="s">
        <v>401</v>
      </c>
      <c r="B9" s="7" t="n">
        <v>82810</v>
      </c>
      <c r="C9" s="7" t="n">
        <v>828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25</v>
      </c>
    </row>
    <row r="2" spans="1:3">
      <c r="A2" s="3" t="s">
        <v>403</v>
      </c>
    </row>
    <row r="3" spans="1:3">
      <c r="A3" s="4" t="s">
        <v>404</v>
      </c>
      <c r="B3" s="7" t="n">
        <v>82810000</v>
      </c>
      <c r="C3" s="7" t="n">
        <v>82810000</v>
      </c>
    </row>
    <row r="4" spans="1:3">
      <c r="A4" s="4" t="s">
        <v>405</v>
      </c>
    </row>
    <row r="5" spans="1:3">
      <c r="A5" s="3" t="s">
        <v>403</v>
      </c>
    </row>
    <row r="6" spans="1:3">
      <c r="A6" s="4" t="s">
        <v>406</v>
      </c>
      <c r="B6" s="5" t="n">
        <v>81484000</v>
      </c>
      <c r="C6" s="5" t="n">
        <v>81375000</v>
      </c>
    </row>
    <row r="7" spans="1:3">
      <c r="A7" s="4" t="s">
        <v>407</v>
      </c>
    </row>
    <row r="8" spans="1:3">
      <c r="A8" s="3" t="s">
        <v>403</v>
      </c>
    </row>
    <row r="9" spans="1:3">
      <c r="A9" s="4" t="s">
        <v>406</v>
      </c>
      <c r="B9" s="7" t="n">
        <v>82365000</v>
      </c>
      <c r="C9" s="7" t="n">
        <v>8244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236</v>
      </c>
      <c r="C4" s="7" t="n">
        <v>568</v>
      </c>
    </row>
    <row r="5" spans="1:3">
      <c r="A5" s="4" t="s">
        <v>69</v>
      </c>
      <c r="B5" s="5" t="n">
        <v>779</v>
      </c>
      <c r="C5" s="5" t="n">
        <v>28</v>
      </c>
    </row>
    <row r="6" spans="1:3">
      <c r="A6" s="4" t="s">
        <v>70</v>
      </c>
      <c r="B6" s="5" t="n">
        <v>18</v>
      </c>
      <c r="C6" s="5" t="n">
        <v>0</v>
      </c>
    </row>
    <row r="7" spans="1:3">
      <c r="A7" s="4" t="s">
        <v>71</v>
      </c>
      <c r="B7" s="5" t="n">
        <v>4033</v>
      </c>
      <c r="C7" s="5" t="n">
        <v>596</v>
      </c>
    </row>
    <row r="8" spans="1:3">
      <c r="A8" s="3" t="s">
        <v>72</v>
      </c>
    </row>
    <row r="9" spans="1:3">
      <c r="A9" s="4" t="s">
        <v>73</v>
      </c>
      <c r="B9" s="5" t="n">
        <v>745</v>
      </c>
      <c r="C9" s="5" t="n">
        <v>151</v>
      </c>
    </row>
    <row r="10" spans="1:3">
      <c r="A10" s="4" t="s">
        <v>74</v>
      </c>
      <c r="B10" s="5" t="n">
        <v>29</v>
      </c>
      <c r="C10" s="5" t="n">
        <v>8</v>
      </c>
    </row>
    <row r="11" spans="1:3">
      <c r="A11" s="4" t="s">
        <v>75</v>
      </c>
      <c r="B11" s="5" t="n">
        <v>457</v>
      </c>
      <c r="C11" s="5" t="n">
        <v>69</v>
      </c>
    </row>
    <row r="12" spans="1:3">
      <c r="A12" s="4" t="s">
        <v>76</v>
      </c>
      <c r="B12" s="5" t="n">
        <v>214</v>
      </c>
      <c r="C12" s="5" t="n">
        <v>20</v>
      </c>
    </row>
    <row r="13" spans="1:3">
      <c r="A13" s="4" t="s">
        <v>77</v>
      </c>
      <c r="B13" s="5" t="n">
        <v>341</v>
      </c>
      <c r="C13" s="5" t="n">
        <v>219</v>
      </c>
    </row>
    <row r="14" spans="1:3">
      <c r="A14" s="4" t="s">
        <v>78</v>
      </c>
      <c r="B14" s="5" t="n">
        <v>1718</v>
      </c>
      <c r="C14" s="5" t="n">
        <v>227</v>
      </c>
    </row>
    <row r="15" spans="1:3">
      <c r="A15" s="4" t="s">
        <v>79</v>
      </c>
      <c r="B15" s="5" t="n">
        <v>743</v>
      </c>
      <c r="C15" s="5" t="n">
        <v>178</v>
      </c>
    </row>
    <row r="16" spans="1:3">
      <c r="A16" s="4" t="s">
        <v>80</v>
      </c>
      <c r="B16" s="5" t="n">
        <v>4247</v>
      </c>
      <c r="C16" s="5" t="n">
        <v>872</v>
      </c>
    </row>
    <row r="17" spans="1:3">
      <c r="A17" s="3" t="s">
        <v>81</v>
      </c>
    </row>
    <row r="18" spans="1:3">
      <c r="A18" s="4" t="s">
        <v>82</v>
      </c>
      <c r="B18" s="5" t="n">
        <v>17</v>
      </c>
      <c r="C18" s="5" t="n">
        <v>20</v>
      </c>
    </row>
    <row r="19" spans="1:3">
      <c r="A19" s="4" t="s">
        <v>83</v>
      </c>
      <c r="B19" s="5" t="n">
        <v>17</v>
      </c>
      <c r="C19" s="5" t="n">
        <v>20</v>
      </c>
    </row>
    <row r="20" spans="1:3">
      <c r="A20" s="4" t="s">
        <v>84</v>
      </c>
      <c r="B20" s="5" t="n">
        <v>-197</v>
      </c>
      <c r="C20" s="5" t="n">
        <v>-256</v>
      </c>
    </row>
    <row r="21" spans="1:3">
      <c r="A21" s="3" t="s">
        <v>85</v>
      </c>
    </row>
    <row r="22" spans="1:3">
      <c r="A22" s="4" t="s">
        <v>84</v>
      </c>
      <c r="B22" s="5" t="n">
        <v>-197</v>
      </c>
      <c r="C22" s="5" t="n">
        <v>-256</v>
      </c>
    </row>
    <row r="23" spans="1:3">
      <c r="A23" s="4" t="s">
        <v>21</v>
      </c>
    </row>
    <row r="24" spans="1:3">
      <c r="A24" s="3" t="s">
        <v>81</v>
      </c>
    </row>
    <row r="25" spans="1:3">
      <c r="A25" s="4" t="s">
        <v>84</v>
      </c>
      <c r="B25" s="5" t="n">
        <v>-190</v>
      </c>
      <c r="C25" s="5" t="n">
        <v>-255</v>
      </c>
    </row>
    <row r="26" spans="1:3">
      <c r="A26" s="3" t="s">
        <v>85</v>
      </c>
    </row>
    <row r="27" spans="1:3">
      <c r="A27" s="4" t="s">
        <v>84</v>
      </c>
      <c r="B27" s="7" t="n">
        <v>-190</v>
      </c>
      <c r="C27" s="7" t="n">
        <v>-255</v>
      </c>
    </row>
    <row r="28" spans="1:3">
      <c r="A28" s="4" t="s">
        <v>86</v>
      </c>
      <c r="B28" s="8" t="n">
        <v>-0.02</v>
      </c>
      <c r="C28" s="8" t="n">
        <v>-0.07000000000000001</v>
      </c>
    </row>
    <row r="29" spans="1:3">
      <c r="A29" s="4" t="s">
        <v>87</v>
      </c>
      <c r="B29" s="5" t="n">
        <v>8934542</v>
      </c>
      <c r="C29" s="5" t="n">
        <v>3671273</v>
      </c>
    </row>
    <row r="30" spans="1:3">
      <c r="A30" s="4" t="s">
        <v>23</v>
      </c>
    </row>
    <row r="31" spans="1:3">
      <c r="A31" s="3" t="s">
        <v>81</v>
      </c>
    </row>
    <row r="32" spans="1:3">
      <c r="A32" s="4" t="s">
        <v>84</v>
      </c>
      <c r="B32" s="7" t="n">
        <v>-7</v>
      </c>
      <c r="C32" s="7" t="n">
        <v>-1</v>
      </c>
    </row>
    <row r="33" spans="1:3">
      <c r="A33" s="3" t="s">
        <v>85</v>
      </c>
    </row>
    <row r="34" spans="1:3">
      <c r="A34" s="4" t="s">
        <v>84</v>
      </c>
      <c r="B34" s="7" t="n">
        <v>-7</v>
      </c>
      <c r="C34" s="7" t="n">
        <v>-1</v>
      </c>
    </row>
    <row r="35" spans="1:3">
      <c r="A35" s="4" t="s">
        <v>86</v>
      </c>
      <c r="B35" s="8" t="n">
        <v>-0.05</v>
      </c>
      <c r="C35" s="8" t="n">
        <v>-0.19</v>
      </c>
    </row>
    <row r="36" spans="1:3">
      <c r="A36" s="4" t="s">
        <v>87</v>
      </c>
      <c r="B36" s="5" t="n">
        <v>165029</v>
      </c>
      <c r="C36" s="5" t="n">
        <v>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66</v>
      </c>
      <c r="D2" s="2" t="s">
        <v>25</v>
      </c>
    </row>
    <row r="3" spans="1:4">
      <c r="A3" s="3" t="s">
        <v>409</v>
      </c>
    </row>
    <row r="4" spans="1:4">
      <c r="A4" s="4" t="s">
        <v>410</v>
      </c>
      <c r="B4" s="7" t="n">
        <v>1500000</v>
      </c>
      <c r="D4" s="7" t="n">
        <v>1434000</v>
      </c>
    </row>
    <row r="5" spans="1:4">
      <c r="A5" s="4" t="s">
        <v>411</v>
      </c>
      <c r="B5" s="5" t="n">
        <v>52342</v>
      </c>
      <c r="C5" s="7" t="n">
        <v>2547</v>
      </c>
    </row>
    <row r="6" spans="1:4">
      <c r="A6" s="4" t="s">
        <v>412</v>
      </c>
    </row>
    <row r="7" spans="1:4">
      <c r="A7" s="3" t="s">
        <v>409</v>
      </c>
    </row>
    <row r="8" spans="1:4">
      <c r="A8" s="4" t="s">
        <v>413</v>
      </c>
      <c r="B8" s="5" t="n">
        <v>467000</v>
      </c>
      <c r="C8" s="5" t="n">
        <v>3410000</v>
      </c>
    </row>
    <row r="9" spans="1:4">
      <c r="A9" s="4" t="s">
        <v>410</v>
      </c>
      <c r="B9" s="5" t="n">
        <v>1500000</v>
      </c>
      <c r="D9" s="5" t="n">
        <v>1434000</v>
      </c>
    </row>
    <row r="10" spans="1:4">
      <c r="A10" s="4" t="s">
        <v>414</v>
      </c>
    </row>
    <row r="11" spans="1:4">
      <c r="A11" s="3" t="s">
        <v>409</v>
      </c>
    </row>
    <row r="12" spans="1:4">
      <c r="A12" s="4" t="s">
        <v>415</v>
      </c>
      <c r="B12" s="5" t="n">
        <v>214000</v>
      </c>
      <c r="C12" s="5" t="n">
        <v>20000</v>
      </c>
    </row>
    <row r="13" spans="1:4">
      <c r="A13" s="4" t="s">
        <v>410</v>
      </c>
      <c r="B13" s="5" t="n">
        <v>0</v>
      </c>
      <c r="D13" s="5" t="n">
        <v>0</v>
      </c>
    </row>
    <row r="14" spans="1:4">
      <c r="A14" s="4" t="s">
        <v>416</v>
      </c>
    </row>
    <row r="15" spans="1:4">
      <c r="A15" s="3" t="s">
        <v>409</v>
      </c>
    </row>
    <row r="16" spans="1:4">
      <c r="A16" s="4" t="s">
        <v>415</v>
      </c>
      <c r="B16" s="5" t="n">
        <v>54000</v>
      </c>
      <c r="C16" s="5" t="n">
        <v>52000</v>
      </c>
    </row>
    <row r="17" spans="1:4">
      <c r="A17" s="4" t="s">
        <v>410</v>
      </c>
      <c r="B17" s="5" t="n">
        <v>17000</v>
      </c>
      <c r="D17" s="5" t="n">
        <v>17000</v>
      </c>
    </row>
    <row r="18" spans="1:4">
      <c r="A18" s="4" t="s">
        <v>417</v>
      </c>
    </row>
    <row r="19" spans="1:4">
      <c r="A19" s="3" t="s">
        <v>409</v>
      </c>
    </row>
    <row r="20" spans="1:4">
      <c r="A20" s="4" t="s">
        <v>415</v>
      </c>
      <c r="B20" s="5" t="n">
        <v>29000</v>
      </c>
      <c r="C20" s="5" t="n">
        <v>8000</v>
      </c>
    </row>
    <row r="21" spans="1:4">
      <c r="A21" s="4" t="s">
        <v>410</v>
      </c>
      <c r="B21" s="5" t="n">
        <v>11000</v>
      </c>
      <c r="D21" s="5" t="n">
        <v>16000</v>
      </c>
    </row>
    <row r="22" spans="1:4">
      <c r="A22" s="4" t="s">
        <v>418</v>
      </c>
    </row>
    <row r="23" spans="1:4">
      <c r="A23" s="3" t="s">
        <v>409</v>
      </c>
    </row>
    <row r="24" spans="1:4">
      <c r="A24" s="4" t="s">
        <v>413</v>
      </c>
      <c r="B24" s="5" t="n">
        <v>0</v>
      </c>
      <c r="C24" s="5" t="n">
        <v>458000</v>
      </c>
    </row>
    <row r="25" spans="1:4">
      <c r="A25" s="4" t="s">
        <v>410</v>
      </c>
      <c r="B25" s="5" t="n">
        <v>1338000</v>
      </c>
      <c r="D25" s="5" t="n">
        <v>1338000</v>
      </c>
    </row>
    <row r="26" spans="1:4">
      <c r="A26" s="4" t="s">
        <v>419</v>
      </c>
    </row>
    <row r="27" spans="1:4">
      <c r="A27" s="3" t="s">
        <v>409</v>
      </c>
    </row>
    <row r="28" spans="1:4">
      <c r="A28" s="4" t="s">
        <v>413</v>
      </c>
      <c r="B28" s="5" t="n">
        <v>61000</v>
      </c>
      <c r="C28" s="5" t="n">
        <v>1834000</v>
      </c>
    </row>
    <row r="29" spans="1:4">
      <c r="A29" s="4" t="s">
        <v>410</v>
      </c>
      <c r="B29" s="5" t="n">
        <v>0</v>
      </c>
      <c r="D29" s="5" t="n">
        <v>0</v>
      </c>
    </row>
    <row r="30" spans="1:4">
      <c r="A30" s="4" t="s">
        <v>420</v>
      </c>
    </row>
    <row r="31" spans="1:4">
      <c r="A31" s="3" t="s">
        <v>409</v>
      </c>
    </row>
    <row r="32" spans="1:4">
      <c r="A32" s="4" t="s">
        <v>413</v>
      </c>
      <c r="B32" s="5" t="n">
        <v>35000</v>
      </c>
      <c r="C32" s="5" t="n">
        <v>713000</v>
      </c>
    </row>
    <row r="33" spans="1:4">
      <c r="A33" s="4" t="s">
        <v>410</v>
      </c>
      <c r="B33" s="5" t="n">
        <v>0</v>
      </c>
      <c r="D33" s="5" t="n">
        <v>0</v>
      </c>
    </row>
    <row r="34" spans="1:4">
      <c r="A34" s="4" t="s">
        <v>421</v>
      </c>
    </row>
    <row r="35" spans="1:4">
      <c r="A35" s="3" t="s">
        <v>409</v>
      </c>
    </row>
    <row r="36" spans="1:4">
      <c r="A36" s="4" t="s">
        <v>413</v>
      </c>
      <c r="B36" s="5" t="n">
        <v>51000</v>
      </c>
      <c r="C36" s="5" t="n">
        <v>0</v>
      </c>
    </row>
    <row r="37" spans="1:4">
      <c r="A37" s="4" t="s">
        <v>410</v>
      </c>
      <c r="B37" s="5" t="n">
        <v>85000</v>
      </c>
      <c r="D37" s="5" t="n">
        <v>37000</v>
      </c>
    </row>
    <row r="38" spans="1:4">
      <c r="A38" s="4" t="s">
        <v>422</v>
      </c>
    </row>
    <row r="39" spans="1:4">
      <c r="A39" s="3" t="s">
        <v>409</v>
      </c>
    </row>
    <row r="40" spans="1:4">
      <c r="A40" s="4" t="s">
        <v>413</v>
      </c>
      <c r="B40" s="5" t="n">
        <v>23000</v>
      </c>
      <c r="C40" s="7" t="n">
        <v>325000</v>
      </c>
    </row>
    <row r="41" spans="1:4">
      <c r="A41" s="4" t="s">
        <v>410</v>
      </c>
      <c r="B41" s="7" t="n">
        <v>49000</v>
      </c>
      <c r="D41" s="7" t="n">
        <v>2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23</v>
      </c>
      <c r="B1" s="2" t="s">
        <v>1</v>
      </c>
    </row>
    <row r="2" spans="1:2">
      <c r="B2" s="2" t="s">
        <v>2</v>
      </c>
    </row>
    <row r="3" spans="1:2">
      <c r="A3" s="3" t="s">
        <v>409</v>
      </c>
    </row>
    <row r="4" spans="1:2">
      <c r="A4" s="4" t="s">
        <v>424</v>
      </c>
      <c r="B4" s="4" t="s">
        <v>425</v>
      </c>
    </row>
    <row r="5" spans="1:2">
      <c r="A5" s="4" t="s">
        <v>426</v>
      </c>
      <c r="B5" s="4" t="s">
        <v>425</v>
      </c>
    </row>
    <row r="6" spans="1:2">
      <c r="A6" s="4" t="s">
        <v>427</v>
      </c>
      <c r="B6" s="4" t="s">
        <v>428</v>
      </c>
    </row>
    <row r="7" spans="1:2">
      <c r="A7" s="4" t="s">
        <v>429</v>
      </c>
      <c r="B7" s="4" t="s">
        <v>430</v>
      </c>
    </row>
    <row r="8" spans="1:2">
      <c r="A8" s="4" t="s">
        <v>431</v>
      </c>
    </row>
    <row r="9" spans="1:2">
      <c r="A9" s="3" t="s">
        <v>409</v>
      </c>
    </row>
    <row r="10" spans="1:2">
      <c r="A10" s="4" t="s">
        <v>432</v>
      </c>
      <c r="B10" s="4" t="s">
        <v>433</v>
      </c>
    </row>
    <row r="11" spans="1:2">
      <c r="A11" s="4" t="s">
        <v>434</v>
      </c>
    </row>
    <row r="12" spans="1:2">
      <c r="A12" s="3" t="s">
        <v>409</v>
      </c>
    </row>
    <row r="13" spans="1:2">
      <c r="A13" s="4" t="s">
        <v>432</v>
      </c>
      <c r="B13" s="4" t="s">
        <v>435</v>
      </c>
    </row>
    <row r="14" spans="1:2">
      <c r="A14" s="4" t="s">
        <v>436</v>
      </c>
    </row>
    <row r="15" spans="1:2">
      <c r="A15" s="3" t="s">
        <v>409</v>
      </c>
    </row>
    <row r="16" spans="1:2">
      <c r="A16" s="4" t="s">
        <v>432</v>
      </c>
      <c r="B16"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66</v>
      </c>
      <c r="D2" s="2" t="s">
        <v>25</v>
      </c>
    </row>
    <row r="3" spans="1:4">
      <c r="A3" s="3" t="s">
        <v>409</v>
      </c>
    </row>
    <row r="4" spans="1:4">
      <c r="A4" s="4" t="s">
        <v>411</v>
      </c>
      <c r="B4" s="7" t="n">
        <v>52342</v>
      </c>
      <c r="C4" s="7" t="n">
        <v>2547</v>
      </c>
    </row>
    <row r="5" spans="1:4">
      <c r="A5" s="4" t="s">
        <v>439</v>
      </c>
      <c r="D5" s="4" t="s">
        <v>440</v>
      </c>
    </row>
    <row r="6" spans="1:4">
      <c r="A6" s="4" t="s">
        <v>441</v>
      </c>
      <c r="D6" s="4" t="s">
        <v>442</v>
      </c>
    </row>
    <row r="7" spans="1:4">
      <c r="A7" s="4" t="s">
        <v>443</v>
      </c>
    </row>
    <row r="8" spans="1:4">
      <c r="A8" s="3" t="s">
        <v>409</v>
      </c>
    </row>
    <row r="9" spans="1:4">
      <c r="A9" s="4" t="s">
        <v>444</v>
      </c>
      <c r="B9" s="5" t="n">
        <v>4500000</v>
      </c>
    </row>
    <row r="10" spans="1:4">
      <c r="A10" s="4" t="s">
        <v>445</v>
      </c>
      <c r="B10" s="7" t="n">
        <v>48732</v>
      </c>
    </row>
    <row r="11" spans="1:4">
      <c r="A11" s="4" t="s">
        <v>446</v>
      </c>
    </row>
    <row r="12" spans="1:4">
      <c r="A12" s="3" t="s">
        <v>409</v>
      </c>
    </row>
    <row r="13" spans="1:4">
      <c r="A13" s="4" t="s">
        <v>447</v>
      </c>
      <c r="B13" s="4" t="s">
        <v>448</v>
      </c>
    </row>
    <row r="14" spans="1:4">
      <c r="A14" s="4" t="s">
        <v>449</v>
      </c>
    </row>
    <row r="15" spans="1:4">
      <c r="A15" s="3" t="s">
        <v>409</v>
      </c>
    </row>
    <row r="16" spans="1:4">
      <c r="A16" s="4" t="s">
        <v>447</v>
      </c>
      <c r="B16" s="4" t="s">
        <v>450</v>
      </c>
    </row>
    <row r="17" spans="1:4">
      <c r="A17" s="4" t="s">
        <v>451</v>
      </c>
    </row>
    <row r="18" spans="1:4">
      <c r="A18" s="3" t="s">
        <v>409</v>
      </c>
    </row>
    <row r="19" spans="1:4">
      <c r="A19" s="4" t="s">
        <v>452</v>
      </c>
      <c r="B19" s="7" t="n">
        <v>1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53</v>
      </c>
      <c r="B1" s="2" t="s">
        <v>1</v>
      </c>
      <c r="C1" s="2" t="s">
        <v>270</v>
      </c>
    </row>
    <row r="2" spans="1:4">
      <c r="B2" s="2" t="s">
        <v>2</v>
      </c>
      <c r="C2" s="2" t="s">
        <v>3</v>
      </c>
      <c r="D2" s="2" t="s">
        <v>25</v>
      </c>
    </row>
    <row r="3" spans="1:4">
      <c r="A3" s="3" t="s">
        <v>454</v>
      </c>
    </row>
    <row r="4" spans="1:4">
      <c r="A4" s="4" t="s">
        <v>98</v>
      </c>
      <c r="B4" s="7" t="n">
        <v>2322</v>
      </c>
      <c r="D4" s="7" t="n">
        <v>60598</v>
      </c>
    </row>
    <row r="5" spans="1:4">
      <c r="A5" s="4" t="s">
        <v>242</v>
      </c>
    </row>
    <row r="6" spans="1:4">
      <c r="A6" s="3" t="s">
        <v>454</v>
      </c>
    </row>
    <row r="7" spans="1:4">
      <c r="A7" s="4" t="s">
        <v>97</v>
      </c>
      <c r="B7" s="5" t="n">
        <v>102511</v>
      </c>
      <c r="D7" s="5" t="n">
        <v>6559574</v>
      </c>
    </row>
    <row r="8" spans="1:4">
      <c r="A8" s="4" t="s">
        <v>98</v>
      </c>
      <c r="B8" s="7" t="n">
        <v>1</v>
      </c>
      <c r="D8" s="7" t="n">
        <v>65</v>
      </c>
    </row>
    <row r="9" spans="1:4">
      <c r="A9" s="4" t="s">
        <v>246</v>
      </c>
    </row>
    <row r="10" spans="1:4">
      <c r="A10" s="3" t="s">
        <v>454</v>
      </c>
    </row>
    <row r="11" spans="1:4">
      <c r="A11" s="4" t="s">
        <v>97</v>
      </c>
      <c r="B11" s="5" t="n">
        <v>129510</v>
      </c>
      <c r="D11" s="5" t="n">
        <v>93918</v>
      </c>
    </row>
    <row r="12" spans="1:4">
      <c r="A12" s="4" t="s">
        <v>98</v>
      </c>
      <c r="B12" s="7" t="n">
        <v>1</v>
      </c>
      <c r="D12" s="7" t="n">
        <v>1</v>
      </c>
    </row>
    <row r="13" spans="1:4">
      <c r="A13" s="4" t="s">
        <v>455</v>
      </c>
    </row>
    <row r="14" spans="1:4">
      <c r="A14" s="3" t="s">
        <v>454</v>
      </c>
    </row>
    <row r="15" spans="1:4">
      <c r="A15" s="4" t="s">
        <v>98</v>
      </c>
      <c r="C15" s="7" t="n">
        <v>5900</v>
      </c>
    </row>
    <row r="16" spans="1:4">
      <c r="A16" s="4" t="s">
        <v>456</v>
      </c>
      <c r="C16" s="7" t="n">
        <v>2100</v>
      </c>
    </row>
    <row r="17" spans="1:4">
      <c r="A17" s="4" t="s">
        <v>457</v>
      </c>
    </row>
    <row r="18" spans="1:4">
      <c r="A18" s="3" t="s">
        <v>454</v>
      </c>
    </row>
    <row r="19" spans="1:4">
      <c r="A19" s="4" t="s">
        <v>97</v>
      </c>
      <c r="C19" s="5" t="n">
        <v>324412</v>
      </c>
    </row>
    <row r="20" spans="1:4">
      <c r="A20" s="4" t="s">
        <v>244</v>
      </c>
      <c r="C20" s="5" t="n">
        <v>215587</v>
      </c>
    </row>
    <row r="21" spans="1:4">
      <c r="A21" s="4" t="s">
        <v>458</v>
      </c>
    </row>
    <row r="22" spans="1:4">
      <c r="A22" s="3" t="s">
        <v>454</v>
      </c>
    </row>
    <row r="23" spans="1:4">
      <c r="A23" s="4" t="s">
        <v>97</v>
      </c>
      <c r="C23" s="5" t="n">
        <v>264557</v>
      </c>
    </row>
    <row r="24" spans="1:4">
      <c r="A24" s="4" t="s">
        <v>244</v>
      </c>
      <c r="C24" s="5" t="n">
        <v>258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6"/>
    <col customWidth="1" max="2" min="2" width="23"/>
    <col customWidth="1" max="3" min="3" width="19"/>
    <col customWidth="1" max="4" min="4" width="20"/>
    <col customWidth="1" max="5" min="5" width="20"/>
    <col customWidth="1" max="6" min="6" width="21"/>
    <col customWidth="1" max="7" min="7" width="37"/>
    <col customWidth="1" max="8" min="8" width="30"/>
    <col customWidth="1" max="9" min="9" width="21"/>
    <col customWidth="1" max="10" min="10" width="14"/>
    <col customWidth="1" max="11" min="11" width="14"/>
    <col customWidth="1" max="12" min="12" width="24"/>
  </cols>
  <sheetData>
    <row r="1" spans="1:12">
      <c r="A1" s="1" t="s">
        <v>459</v>
      </c>
      <c r="B1" s="2" t="s">
        <v>460</v>
      </c>
      <c r="C1" s="2" t="s">
        <v>461</v>
      </c>
      <c r="D1" s="2" t="s">
        <v>462</v>
      </c>
      <c r="E1" s="2" t="s">
        <v>463</v>
      </c>
      <c r="F1" s="2" t="s">
        <v>464</v>
      </c>
      <c r="G1" s="2" t="s">
        <v>465</v>
      </c>
      <c r="H1" s="2" t="s">
        <v>466</v>
      </c>
      <c r="I1" s="2" t="s">
        <v>290</v>
      </c>
      <c r="J1" s="2" t="s">
        <v>467</v>
      </c>
      <c r="K1" s="2" t="s">
        <v>468</v>
      </c>
      <c r="L1" s="2" t="s">
        <v>469</v>
      </c>
    </row>
    <row r="2" spans="1:12">
      <c r="A2" s="3" t="s">
        <v>454</v>
      </c>
    </row>
    <row r="3" spans="1:12">
      <c r="A3" s="4" t="s">
        <v>470</v>
      </c>
      <c r="G3" s="7" t="n">
        <v>1115000</v>
      </c>
      <c r="I3" s="7" t="n">
        <v>3655000</v>
      </c>
    </row>
    <row r="4" spans="1:12">
      <c r="A4" s="4" t="s">
        <v>471</v>
      </c>
      <c r="G4" s="5" t="n">
        <v>22685</v>
      </c>
      <c r="H4" s="5" t="n">
        <v>6974</v>
      </c>
    </row>
    <row r="5" spans="1:12">
      <c r="A5" s="4" t="s">
        <v>267</v>
      </c>
      <c r="G5" s="12" t="n">
        <v>0.00136986</v>
      </c>
      <c r="H5" s="12" t="n">
        <v>0.00136986</v>
      </c>
    </row>
    <row r="6" spans="1:12">
      <c r="A6" s="4" t="s">
        <v>472</v>
      </c>
      <c r="G6" s="11" t="n">
        <v>0.00249999</v>
      </c>
      <c r="H6" s="11" t="n">
        <v>0.00246576</v>
      </c>
    </row>
    <row r="7" spans="1:12">
      <c r="A7" s="4" t="s">
        <v>473</v>
      </c>
    </row>
    <row r="8" spans="1:12">
      <c r="A8" s="3" t="s">
        <v>454</v>
      </c>
    </row>
    <row r="9" spans="1:12">
      <c r="A9" s="4" t="s">
        <v>472</v>
      </c>
      <c r="J9" s="11" t="n">
        <v>0.00083333</v>
      </c>
      <c r="K9" s="11" t="n">
        <v>0.00083333</v>
      </c>
    </row>
    <row r="10" spans="1:12">
      <c r="A10" s="4" t="s">
        <v>474</v>
      </c>
    </row>
    <row r="11" spans="1:12">
      <c r="A11" s="3" t="s">
        <v>454</v>
      </c>
    </row>
    <row r="12" spans="1:12">
      <c r="A12" s="4" t="s">
        <v>475</v>
      </c>
      <c r="L12" s="8" t="n">
        <v>9.4</v>
      </c>
    </row>
    <row r="13" spans="1:12">
      <c r="A13" s="4" t="s">
        <v>476</v>
      </c>
    </row>
    <row r="14" spans="1:12">
      <c r="A14" s="3" t="s">
        <v>454</v>
      </c>
    </row>
    <row r="15" spans="1:12">
      <c r="A15" s="4" t="s">
        <v>475</v>
      </c>
      <c r="L15" s="8" t="n">
        <v>9.4</v>
      </c>
    </row>
    <row r="16" spans="1:12">
      <c r="A16" s="4" t="s">
        <v>477</v>
      </c>
    </row>
    <row r="17" spans="1:12">
      <c r="A17" s="3" t="s">
        <v>454</v>
      </c>
    </row>
    <row r="18" spans="1:12">
      <c r="A18" s="4" t="s">
        <v>470</v>
      </c>
      <c r="D18" s="7" t="n">
        <v>400000</v>
      </c>
      <c r="F18" s="7" t="n">
        <v>400000</v>
      </c>
    </row>
    <row r="19" spans="1:12">
      <c r="A19" s="4" t="s">
        <v>478</v>
      </c>
    </row>
    <row r="20" spans="1:12">
      <c r="A20" s="3" t="s">
        <v>454</v>
      </c>
    </row>
    <row r="21" spans="1:12">
      <c r="A21" s="4" t="s">
        <v>470</v>
      </c>
      <c r="D21" s="7" t="n">
        <v>7809</v>
      </c>
      <c r="F21" s="7" t="n">
        <v>7415</v>
      </c>
    </row>
    <row r="22" spans="1:12">
      <c r="A22" s="4" t="s">
        <v>479</v>
      </c>
    </row>
    <row r="23" spans="1:12">
      <c r="A23" s="3" t="s">
        <v>454</v>
      </c>
    </row>
    <row r="24" spans="1:12">
      <c r="A24" s="4" t="s">
        <v>267</v>
      </c>
      <c r="B24" s="12" t="n">
        <v>0.00136986</v>
      </c>
    </row>
    <row r="25" spans="1:12">
      <c r="A25" s="4" t="s">
        <v>480</v>
      </c>
    </row>
    <row r="26" spans="1:12">
      <c r="A26" s="3" t="s">
        <v>454</v>
      </c>
    </row>
    <row r="27" spans="1:12">
      <c r="A27" s="4" t="s">
        <v>471</v>
      </c>
      <c r="C27" s="5" t="n">
        <v>7512</v>
      </c>
      <c r="E27" s="5" t="n">
        <v>7476</v>
      </c>
    </row>
    <row r="28" spans="1:12">
      <c r="A28" s="4" t="s">
        <v>481</v>
      </c>
    </row>
    <row r="29" spans="1:12">
      <c r="A29" s="3" t="s">
        <v>454</v>
      </c>
    </row>
    <row r="30" spans="1:12">
      <c r="A30" s="4" t="s">
        <v>471</v>
      </c>
      <c r="C30" s="5" t="n">
        <v>216</v>
      </c>
      <c r="E30" s="5" t="n">
        <v>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7"/>
    <col customWidth="1" max="5" min="5" width="38"/>
    <col customWidth="1" max="6" min="6" width="38"/>
    <col customWidth="1" max="7" min="7" width="36"/>
    <col customWidth="1" max="8" min="8" width="49"/>
  </cols>
  <sheetData>
    <row r="1" spans="1:8">
      <c r="A1" s="1" t="s">
        <v>88</v>
      </c>
      <c r="B1" s="2" t="s">
        <v>89</v>
      </c>
      <c r="C1" s="2" t="s">
        <v>21</v>
      </c>
      <c r="D1" s="2" t="s">
        <v>23</v>
      </c>
      <c r="E1" s="2" t="s">
        <v>90</v>
      </c>
      <c r="F1" s="2" t="s">
        <v>91</v>
      </c>
      <c r="G1" s="2" t="s">
        <v>92</v>
      </c>
      <c r="H1" s="2" t="s">
        <v>93</v>
      </c>
    </row>
    <row r="2" spans="1:8">
      <c r="A2" s="4" t="s">
        <v>94</v>
      </c>
      <c r="E2" s="5" t="n">
        <v>2216821</v>
      </c>
      <c r="F2" s="5" t="n">
        <v>0</v>
      </c>
    </row>
    <row r="3" spans="1:8">
      <c r="A3" s="4" t="s">
        <v>95</v>
      </c>
      <c r="B3" s="7" t="n">
        <v>16106</v>
      </c>
      <c r="E3" s="7" t="n">
        <v>22</v>
      </c>
      <c r="F3" s="7" t="n">
        <v>0</v>
      </c>
      <c r="G3" s="7" t="n">
        <v>17079</v>
      </c>
      <c r="H3" s="7" t="n">
        <v>-995</v>
      </c>
    </row>
    <row r="4" spans="1:8">
      <c r="A4" s="3" t="s">
        <v>96</v>
      </c>
    </row>
    <row r="5" spans="1:8">
      <c r="A5" s="4" t="s">
        <v>84</v>
      </c>
      <c r="B5" s="5" t="n">
        <v>-4089</v>
      </c>
      <c r="H5" s="5" t="n">
        <v>-4089</v>
      </c>
    </row>
    <row r="6" spans="1:8">
      <c r="A6" s="4" t="s">
        <v>97</v>
      </c>
      <c r="E6" s="5" t="n">
        <v>6559574</v>
      </c>
      <c r="F6" s="5" t="n">
        <v>93918</v>
      </c>
    </row>
    <row r="7" spans="1:8">
      <c r="A7" s="4" t="s">
        <v>98</v>
      </c>
      <c r="B7" s="5" t="n">
        <v>60598</v>
      </c>
      <c r="E7" s="7" t="n">
        <v>65</v>
      </c>
      <c r="F7" s="7" t="n">
        <v>1</v>
      </c>
      <c r="G7" s="5" t="n">
        <v>60532</v>
      </c>
    </row>
    <row r="8" spans="1:8">
      <c r="A8" s="4" t="s">
        <v>99</v>
      </c>
      <c r="B8" s="5" t="n">
        <v>-1738</v>
      </c>
      <c r="G8" s="5" t="n">
        <v>-1738</v>
      </c>
    </row>
    <row r="9" spans="1:8">
      <c r="A9" s="4" t="s">
        <v>100</v>
      </c>
      <c r="E9" s="5" t="n">
        <v>69769</v>
      </c>
      <c r="F9" s="5" t="n">
        <v>100</v>
      </c>
    </row>
    <row r="10" spans="1:8">
      <c r="A10" s="4" t="s">
        <v>101</v>
      </c>
      <c r="B10" s="5" t="n">
        <v>0</v>
      </c>
      <c r="E10" s="7" t="n">
        <v>1</v>
      </c>
      <c r="G10" s="5" t="n">
        <v>711</v>
      </c>
      <c r="H10" s="5" t="n">
        <v>-712</v>
      </c>
    </row>
    <row r="11" spans="1:8">
      <c r="A11" s="4" t="s">
        <v>102</v>
      </c>
      <c r="B11" s="5" t="n">
        <v>-3655</v>
      </c>
      <c r="H11" s="5" t="n">
        <v>-3655</v>
      </c>
    </row>
    <row r="12" spans="1:8">
      <c r="A12" s="4" t="s">
        <v>103</v>
      </c>
      <c r="B12" s="5" t="n">
        <v>-4200</v>
      </c>
      <c r="G12" s="5" t="n">
        <v>-4200</v>
      </c>
    </row>
    <row r="13" spans="1:8">
      <c r="A13" s="4" t="s">
        <v>104</v>
      </c>
      <c r="B13" s="5" t="n">
        <v>-392</v>
      </c>
      <c r="G13" s="5" t="n">
        <v>-392</v>
      </c>
    </row>
    <row r="14" spans="1:8">
      <c r="A14" s="4" t="s">
        <v>105</v>
      </c>
      <c r="C14" s="5" t="n">
        <v>8846164</v>
      </c>
      <c r="D14" s="5" t="n">
        <v>94018</v>
      </c>
      <c r="E14" s="5" t="n">
        <v>8846164</v>
      </c>
      <c r="F14" s="5" t="n">
        <v>94018</v>
      </c>
    </row>
    <row r="15" spans="1:8">
      <c r="A15" s="4" t="s">
        <v>106</v>
      </c>
      <c r="B15" s="5" t="n">
        <v>62630</v>
      </c>
      <c r="E15" s="7" t="n">
        <v>88</v>
      </c>
      <c r="F15" s="7" t="n">
        <v>1</v>
      </c>
      <c r="G15" s="5" t="n">
        <v>71992</v>
      </c>
      <c r="H15" s="5" t="n">
        <v>-9451</v>
      </c>
    </row>
    <row r="16" spans="1:8">
      <c r="A16" s="3" t="s">
        <v>96</v>
      </c>
    </row>
    <row r="17" spans="1:8">
      <c r="A17" s="4" t="s">
        <v>84</v>
      </c>
      <c r="B17" s="5" t="n">
        <v>-197</v>
      </c>
      <c r="C17" s="7" t="n">
        <v>-190</v>
      </c>
      <c r="D17" s="7" t="n">
        <v>-7</v>
      </c>
      <c r="H17" s="5" t="n">
        <v>-197</v>
      </c>
    </row>
    <row r="18" spans="1:8">
      <c r="A18" s="4" t="s">
        <v>97</v>
      </c>
      <c r="E18" s="5" t="n">
        <v>102511</v>
      </c>
      <c r="F18" s="5" t="n">
        <v>129510</v>
      </c>
    </row>
    <row r="19" spans="1:8">
      <c r="A19" s="4" t="s">
        <v>98</v>
      </c>
      <c r="B19" s="5" t="n">
        <v>2322</v>
      </c>
      <c r="E19" s="7" t="n">
        <v>1</v>
      </c>
      <c r="F19" s="7" t="n">
        <v>1</v>
      </c>
      <c r="G19" s="5" t="n">
        <v>2320</v>
      </c>
    </row>
    <row r="20" spans="1:8">
      <c r="A20" s="4" t="s">
        <v>99</v>
      </c>
      <c r="B20" s="7" t="n">
        <v>-588</v>
      </c>
      <c r="G20" s="5" t="n">
        <v>-588</v>
      </c>
    </row>
    <row r="21" spans="1:8">
      <c r="A21" s="4" t="s">
        <v>100</v>
      </c>
      <c r="B21" s="5" t="n">
        <v>22685</v>
      </c>
      <c r="E21" s="5" t="n">
        <v>22332</v>
      </c>
      <c r="F21" s="5" t="n">
        <v>353</v>
      </c>
    </row>
    <row r="22" spans="1:8">
      <c r="A22" s="4" t="s">
        <v>101</v>
      </c>
      <c r="B22" s="7" t="n">
        <v>0</v>
      </c>
      <c r="E22" s="7" t="n">
        <v>1</v>
      </c>
      <c r="G22" s="5" t="n">
        <v>235</v>
      </c>
      <c r="H22" s="5" t="n">
        <v>-236</v>
      </c>
    </row>
    <row r="23" spans="1:8">
      <c r="A23" s="4" t="s">
        <v>102</v>
      </c>
      <c r="B23" s="5" t="n">
        <v>-1115</v>
      </c>
      <c r="H23" s="5" t="n">
        <v>-1115</v>
      </c>
    </row>
    <row r="24" spans="1:8">
      <c r="A24" s="4" t="s">
        <v>103</v>
      </c>
      <c r="B24" s="5" t="n">
        <v>-147</v>
      </c>
      <c r="G24" s="5" t="n">
        <v>-147</v>
      </c>
    </row>
    <row r="25" spans="1:8">
      <c r="A25" s="4" t="s">
        <v>104</v>
      </c>
      <c r="B25" s="5" t="n">
        <v>-23</v>
      </c>
      <c r="G25" s="5" t="n">
        <v>-23</v>
      </c>
    </row>
    <row r="26" spans="1:8">
      <c r="A26" s="4" t="s">
        <v>107</v>
      </c>
      <c r="C26" s="5" t="n">
        <v>8971007</v>
      </c>
      <c r="D26" s="5" t="n">
        <v>223881</v>
      </c>
      <c r="E26" s="5" t="n">
        <v>8971007</v>
      </c>
      <c r="F26" s="5" t="n">
        <v>223881</v>
      </c>
    </row>
    <row r="27" spans="1:8">
      <c r="A27" s="4" t="s">
        <v>108</v>
      </c>
      <c r="B27" s="7" t="n">
        <v>62882</v>
      </c>
      <c r="E27" s="7" t="n">
        <v>90</v>
      </c>
      <c r="F27" s="7" t="n">
        <v>2</v>
      </c>
      <c r="G27" s="7" t="n">
        <v>73789</v>
      </c>
      <c r="H27" s="7" t="n">
        <v>-10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6</v>
      </c>
    </row>
    <row r="3" spans="1:3">
      <c r="A3" s="3" t="s">
        <v>110</v>
      </c>
    </row>
    <row r="4" spans="1:3">
      <c r="A4" s="4" t="s">
        <v>84</v>
      </c>
      <c r="B4" s="7" t="n">
        <v>-197</v>
      </c>
      <c r="C4" s="7" t="n">
        <v>-256</v>
      </c>
    </row>
    <row r="5" spans="1:3">
      <c r="A5" s="3" t="s">
        <v>111</v>
      </c>
    </row>
    <row r="6" spans="1:3">
      <c r="A6" s="4" t="s">
        <v>78</v>
      </c>
      <c r="B6" s="5" t="n">
        <v>1718</v>
      </c>
      <c r="C6" s="5" t="n">
        <v>227</v>
      </c>
    </row>
    <row r="7" spans="1:3">
      <c r="A7" s="4" t="s">
        <v>112</v>
      </c>
      <c r="B7" s="5" t="n">
        <v>-187</v>
      </c>
      <c r="C7" s="5" t="n">
        <v>-56</v>
      </c>
    </row>
    <row r="8" spans="1:3">
      <c r="A8" s="4" t="s">
        <v>113</v>
      </c>
      <c r="B8" s="5" t="n">
        <v>-5</v>
      </c>
      <c r="C8" s="5" t="n">
        <v>0</v>
      </c>
    </row>
    <row r="9" spans="1:3">
      <c r="A9" s="4" t="s">
        <v>114</v>
      </c>
      <c r="B9" s="5" t="n">
        <v>-343</v>
      </c>
      <c r="C9" s="5" t="n">
        <v>-6</v>
      </c>
    </row>
    <row r="10" spans="1:3">
      <c r="A10" s="4" t="s">
        <v>115</v>
      </c>
      <c r="B10" s="5" t="n">
        <v>103</v>
      </c>
      <c r="C10" s="5" t="n">
        <v>15</v>
      </c>
    </row>
    <row r="11" spans="1:3">
      <c r="A11" s="3" t="s">
        <v>116</v>
      </c>
    </row>
    <row r="12" spans="1:3">
      <c r="A12" s="4" t="s">
        <v>117</v>
      </c>
      <c r="B12" s="5" t="n">
        <v>-18</v>
      </c>
      <c r="C12" s="5" t="n">
        <v>-4</v>
      </c>
    </row>
    <row r="13" spans="1:3">
      <c r="A13" s="4" t="s">
        <v>118</v>
      </c>
      <c r="B13" s="5" t="n">
        <v>-117</v>
      </c>
      <c r="C13" s="5" t="n">
        <v>-47</v>
      </c>
    </row>
    <row r="14" spans="1:3">
      <c r="A14" s="4" t="s">
        <v>40</v>
      </c>
      <c r="B14" s="5" t="n">
        <v>-965</v>
      </c>
      <c r="C14" s="5" t="n">
        <v>120</v>
      </c>
    </row>
    <row r="15" spans="1:3">
      <c r="A15" s="4" t="s">
        <v>41</v>
      </c>
      <c r="B15" s="5" t="n">
        <v>-5</v>
      </c>
      <c r="C15" s="5" t="n">
        <v>-153</v>
      </c>
    </row>
    <row r="16" spans="1:3">
      <c r="A16" s="4" t="s">
        <v>44</v>
      </c>
      <c r="B16" s="5" t="n">
        <v>99</v>
      </c>
      <c r="C16" s="5" t="n">
        <v>-39</v>
      </c>
    </row>
    <row r="17" spans="1:3">
      <c r="A17" s="4" t="s">
        <v>119</v>
      </c>
      <c r="B17" s="5" t="n">
        <v>83</v>
      </c>
      <c r="C17" s="5" t="n">
        <v>-199</v>
      </c>
    </row>
    <row r="18" spans="1:3">
      <c r="A18" s="3" t="s">
        <v>120</v>
      </c>
    </row>
    <row r="19" spans="1:3">
      <c r="A19" s="4" t="s">
        <v>121</v>
      </c>
      <c r="B19" s="5" t="n">
        <v>-75</v>
      </c>
      <c r="C19" s="5" t="n">
        <v>-22</v>
      </c>
    </row>
    <row r="20" spans="1:3">
      <c r="A20" s="4" t="s">
        <v>122</v>
      </c>
      <c r="B20" s="5" t="n">
        <v>-75</v>
      </c>
      <c r="C20" s="5" t="n">
        <v>-22</v>
      </c>
    </row>
    <row r="21" spans="1:3">
      <c r="A21" s="3" t="s">
        <v>123</v>
      </c>
    </row>
    <row r="22" spans="1:3">
      <c r="A22" s="4" t="s">
        <v>124</v>
      </c>
      <c r="B22" s="5" t="n">
        <v>0</v>
      </c>
      <c r="C22" s="5" t="n">
        <v>26</v>
      </c>
    </row>
    <row r="23" spans="1:3">
      <c r="A23" s="4" t="s">
        <v>125</v>
      </c>
      <c r="B23" s="5" t="n">
        <v>0</v>
      </c>
      <c r="C23" s="5" t="n">
        <v>-1</v>
      </c>
    </row>
    <row r="24" spans="1:3">
      <c r="A24" s="4" t="s">
        <v>126</v>
      </c>
      <c r="B24" s="5" t="n">
        <v>0</v>
      </c>
      <c r="C24" s="5" t="n">
        <v>458</v>
      </c>
    </row>
    <row r="25" spans="1:3">
      <c r="A25" s="4" t="s">
        <v>127</v>
      </c>
      <c r="B25" s="5" t="n">
        <v>1734</v>
      </c>
      <c r="C25" s="5" t="n">
        <v>37020</v>
      </c>
    </row>
    <row r="26" spans="1:3">
      <c r="A26" s="4" t="s">
        <v>128</v>
      </c>
      <c r="B26" s="5" t="n">
        <v>-147</v>
      </c>
      <c r="C26" s="5" t="n">
        <v>-2547</v>
      </c>
    </row>
    <row r="27" spans="1:3">
      <c r="A27" s="4" t="s">
        <v>129</v>
      </c>
      <c r="B27" s="5" t="n">
        <v>71</v>
      </c>
      <c r="C27" s="5" t="n">
        <v>0</v>
      </c>
    </row>
    <row r="28" spans="1:3">
      <c r="A28" s="4" t="s">
        <v>130</v>
      </c>
      <c r="B28" s="5" t="n">
        <v>-23</v>
      </c>
      <c r="C28" s="5" t="n">
        <v>-765</v>
      </c>
    </row>
    <row r="29" spans="1:3">
      <c r="A29" s="4" t="s">
        <v>131</v>
      </c>
      <c r="B29" s="5" t="n">
        <v>-516</v>
      </c>
      <c r="C29" s="5" t="n">
        <v>-117</v>
      </c>
    </row>
    <row r="30" spans="1:3">
      <c r="A30" s="4" t="s">
        <v>132</v>
      </c>
      <c r="B30" s="5" t="n">
        <v>1119</v>
      </c>
      <c r="C30" s="5" t="n">
        <v>34074</v>
      </c>
    </row>
    <row r="31" spans="1:3">
      <c r="A31" s="4" t="s">
        <v>133</v>
      </c>
      <c r="B31" s="5" t="n">
        <v>1127</v>
      </c>
      <c r="C31" s="5" t="n">
        <v>33853</v>
      </c>
    </row>
    <row r="32" spans="1:3">
      <c r="A32" s="4" t="s">
        <v>134</v>
      </c>
      <c r="B32" s="5" t="n">
        <v>15666</v>
      </c>
      <c r="C32" s="5" t="n">
        <v>12893</v>
      </c>
    </row>
    <row r="33" spans="1:3">
      <c r="A33" s="4" t="s">
        <v>135</v>
      </c>
      <c r="B33" s="5" t="n">
        <v>16793</v>
      </c>
      <c r="C33" s="5" t="n">
        <v>46746</v>
      </c>
    </row>
    <row r="34" spans="1:3">
      <c r="A34" s="3" t="s">
        <v>136</v>
      </c>
    </row>
    <row r="35" spans="1:3">
      <c r="A35" s="4" t="s">
        <v>137</v>
      </c>
      <c r="B35" s="5" t="n">
        <v>627</v>
      </c>
      <c r="C35" s="5" t="n">
        <v>159</v>
      </c>
    </row>
    <row r="36" spans="1:3">
      <c r="A36" s="3" t="s">
        <v>138</v>
      </c>
    </row>
    <row r="37" spans="1:3">
      <c r="A37" s="4" t="s">
        <v>139</v>
      </c>
      <c r="B37" s="5" t="n">
        <v>236</v>
      </c>
      <c r="C37" s="5" t="n">
        <v>64</v>
      </c>
    </row>
    <row r="38" spans="1:3">
      <c r="A38" s="4" t="s">
        <v>140</v>
      </c>
      <c r="B38" s="5" t="n">
        <v>11</v>
      </c>
      <c r="C38" s="5" t="n">
        <v>125</v>
      </c>
    </row>
    <row r="39" spans="1:3">
      <c r="A39" s="4" t="s">
        <v>141</v>
      </c>
      <c r="B39" s="7" t="n">
        <v>588</v>
      </c>
      <c r="C39" s="7" t="n">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8:34Z</dcterms:created>
  <dcterms:modified xmlns:dcterms="http://purl.org/dc/terms/" xmlns:xsi="http://www.w3.org/2001/XMLSchema-instance" xsi:type="dcterms:W3CDTF">2017-05-10T17:08:34Z</dcterms:modified>
</cp:coreProperties>
</file>